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_ ORGANIZATION" sheetId="7" state="visible" r:id="rId7"/>
    <sheet xmlns:r="http://schemas.openxmlformats.org/officeDocument/2006/relationships" name="NOTE 2_ BASIS OF PRESENTATION" sheetId="8" state="visible" r:id="rId8"/>
    <sheet xmlns:r="http://schemas.openxmlformats.org/officeDocument/2006/relationships" name="NOTE 3_ SIGNIFICANT ACCOUNTING " sheetId="9" state="visible" r:id="rId9"/>
    <sheet xmlns:r="http://schemas.openxmlformats.org/officeDocument/2006/relationships" name="NOTE 4_ PREPAID EXPENSES" sheetId="10" state="visible" r:id="rId10"/>
    <sheet xmlns:r="http://schemas.openxmlformats.org/officeDocument/2006/relationships" name="NOTE 5_ RESERVATION FEE DEPOSIT" sheetId="11" state="visible" r:id="rId11"/>
    <sheet xmlns:r="http://schemas.openxmlformats.org/officeDocument/2006/relationships" name="NOTE 6_ PROMISSORY NOTE - RELAT" sheetId="12" state="visible" r:id="rId12"/>
    <sheet xmlns:r="http://schemas.openxmlformats.org/officeDocument/2006/relationships" name="NOTE 7_ RELATED PARTY TRANSACTI" sheetId="13" state="visible" r:id="rId13"/>
    <sheet xmlns:r="http://schemas.openxmlformats.org/officeDocument/2006/relationships" name="NOTE 8_ DUE TO FIRST INSURANCE " sheetId="14" state="visible" r:id="rId14"/>
    <sheet xmlns:r="http://schemas.openxmlformats.org/officeDocument/2006/relationships" name="NOTE 9_ CONVERTIBLE NOTES PAYAB" sheetId="15" state="visible" r:id="rId15"/>
    <sheet xmlns:r="http://schemas.openxmlformats.org/officeDocument/2006/relationships" name="NOTE 10_ STOCK INCENTIVE PLAN" sheetId="16" state="visible" r:id="rId16"/>
    <sheet xmlns:r="http://schemas.openxmlformats.org/officeDocument/2006/relationships" name="NOTE 11_ STOCKHOLDERS' DEFICIT" sheetId="17" state="visible" r:id="rId17"/>
    <sheet xmlns:r="http://schemas.openxmlformats.org/officeDocument/2006/relationships" name="NOTE 12_ COMMITMENT AND CONTING" sheetId="18" state="visible" r:id="rId18"/>
    <sheet xmlns:r="http://schemas.openxmlformats.org/officeDocument/2006/relationships" name="NOTE 13_ GOING CONCERN" sheetId="19" state="visible" r:id="rId19"/>
    <sheet xmlns:r="http://schemas.openxmlformats.org/officeDocument/2006/relationships" name="NOTE 3_ SIGNIFICANT ACCOUNTIN20" sheetId="20" state="visible" r:id="rId20"/>
    <sheet xmlns:r="http://schemas.openxmlformats.org/officeDocument/2006/relationships" name="NOTE 3_ SIGNIFICANT ACCOUNTIN21" sheetId="21" state="visible" r:id="rId21"/>
    <sheet xmlns:r="http://schemas.openxmlformats.org/officeDocument/2006/relationships" name="NOTE 3_ SIGNIFICANT ACCOUNTIN22" sheetId="22" state="visible" r:id="rId22"/>
    <sheet xmlns:r="http://schemas.openxmlformats.org/officeDocument/2006/relationships" name="NOTE 3_ SIGNIFICANT ACCOUNTIN23" sheetId="23" state="visible" r:id="rId23"/>
    <sheet xmlns:r="http://schemas.openxmlformats.org/officeDocument/2006/relationships" name="NOTE 3_ SIGNIFICANT ACCOUNTIN24" sheetId="24" state="visible" r:id="rId24"/>
    <sheet xmlns:r="http://schemas.openxmlformats.org/officeDocument/2006/relationships" name="NOTE 3_ SIGNIFICANT ACCOUNTIN25" sheetId="25" state="visible" r:id="rId25"/>
    <sheet xmlns:r="http://schemas.openxmlformats.org/officeDocument/2006/relationships" name="NOTE 3_ SIGNIFICANT ACCOUNTIN26" sheetId="26" state="visible" r:id="rId26"/>
    <sheet xmlns:r="http://schemas.openxmlformats.org/officeDocument/2006/relationships" name="NOTE 3_ SIGNIFICANT ACCOUNTIN27" sheetId="27" state="visible" r:id="rId27"/>
    <sheet xmlns:r="http://schemas.openxmlformats.org/officeDocument/2006/relationships" name="NOTE 3_ SIGNIFICANT ACCOUNTIN28" sheetId="28" state="visible" r:id="rId28"/>
    <sheet xmlns:r="http://schemas.openxmlformats.org/officeDocument/2006/relationships" name="NOTE 3_ SIGNIFICANT ACCOUNTIN29" sheetId="29" state="visible" r:id="rId29"/>
    <sheet xmlns:r="http://schemas.openxmlformats.org/officeDocument/2006/relationships" name="NOTE 3_ SIGNIFICANT ACCOUNTIN30" sheetId="30" state="visible" r:id="rId30"/>
    <sheet xmlns:r="http://schemas.openxmlformats.org/officeDocument/2006/relationships" name="NOTE 3_ SIGNIFICANT ACCOUNTIN31" sheetId="31" state="visible" r:id="rId31"/>
    <sheet xmlns:r="http://schemas.openxmlformats.org/officeDocument/2006/relationships" name="NOTE 3_ SIGNIFICANT ACCOUNTIN32" sheetId="32" state="visible" r:id="rId32"/>
    <sheet xmlns:r="http://schemas.openxmlformats.org/officeDocument/2006/relationships" name="NOTE 3_ SIGNIFICANT ACCOUNTIN33" sheetId="33" state="visible" r:id="rId33"/>
    <sheet xmlns:r="http://schemas.openxmlformats.org/officeDocument/2006/relationships" name="NOTE 3_ SIGNIFICANT ACCOUNTIN34" sheetId="34" state="visible" r:id="rId34"/>
    <sheet xmlns:r="http://schemas.openxmlformats.org/officeDocument/2006/relationships" name="NOTE 3_ SIGNIFICANT ACCOUNTIN35" sheetId="35" state="visible" r:id="rId35"/>
    <sheet xmlns:r="http://schemas.openxmlformats.org/officeDocument/2006/relationships" name="NOTE 3_ SIGNIFICANT ACCOUNTIN36" sheetId="36" state="visible" r:id="rId36"/>
    <sheet xmlns:r="http://schemas.openxmlformats.org/officeDocument/2006/relationships" name="NOTE 3_ SIGNIFICANT ACCOUNTIN37" sheetId="37" state="visible" r:id="rId37"/>
    <sheet xmlns:r="http://schemas.openxmlformats.org/officeDocument/2006/relationships" name="NOTE 4_ PREPAID EXPENSES_ Sched" sheetId="38" state="visible" r:id="rId38"/>
    <sheet xmlns:r="http://schemas.openxmlformats.org/officeDocument/2006/relationships" name="NOTE 6_ PROMISSORY NOTE - REL39" sheetId="39" state="visible" r:id="rId39"/>
    <sheet xmlns:r="http://schemas.openxmlformats.org/officeDocument/2006/relationships" name="NOTE 9_ CONVERTIBLE NOTES PAY40" sheetId="40" state="visible" r:id="rId40"/>
    <sheet xmlns:r="http://schemas.openxmlformats.org/officeDocument/2006/relationships" name="NOTE 9_ CONVERTIBLE NOTES PAY41" sheetId="41" state="visible" r:id="rId41"/>
    <sheet xmlns:r="http://schemas.openxmlformats.org/officeDocument/2006/relationships" name="NOTE 1_ ORGANIZATION (Details)" sheetId="42" state="visible" r:id="rId42"/>
    <sheet xmlns:r="http://schemas.openxmlformats.org/officeDocument/2006/relationships" name="NOTE 3_ SIGNIFICANT ACCOUNTIN43" sheetId="43" state="visible" r:id="rId43"/>
    <sheet xmlns:r="http://schemas.openxmlformats.org/officeDocument/2006/relationships" name="NOTE 3_ SIGNIFICANT ACCOUNTIN44" sheetId="44" state="visible" r:id="rId44"/>
    <sheet xmlns:r="http://schemas.openxmlformats.org/officeDocument/2006/relationships" name="NOTE 3_ SIGNIFICANT ACCOUNTIN45" sheetId="45" state="visible" r:id="rId45"/>
    <sheet xmlns:r="http://schemas.openxmlformats.org/officeDocument/2006/relationships" name="NOTE 3_ SIGNIFICANT ACCOUNTIN46" sheetId="46" state="visible" r:id="rId46"/>
    <sheet xmlns:r="http://schemas.openxmlformats.org/officeDocument/2006/relationships" name="NOTE 3_ SIGNIFICANT ACCOUNTIN47" sheetId="47" state="visible" r:id="rId47"/>
    <sheet xmlns:r="http://schemas.openxmlformats.org/officeDocument/2006/relationships" name="NOTE 3_ SIGNIFICANT ACCOUNTIN48" sheetId="48" state="visible" r:id="rId48"/>
    <sheet xmlns:r="http://schemas.openxmlformats.org/officeDocument/2006/relationships" name="NOTE 4_ PREPAID EXPENSES_ Sch49" sheetId="49" state="visible" r:id="rId49"/>
    <sheet xmlns:r="http://schemas.openxmlformats.org/officeDocument/2006/relationships" name="NOTE 4_ PREPAID EXPENSES (Detai" sheetId="50" state="visible" r:id="rId50"/>
    <sheet xmlns:r="http://schemas.openxmlformats.org/officeDocument/2006/relationships" name="NOTE 5_ RESERVATION FEE DEPOS51" sheetId="51" state="visible" r:id="rId51"/>
    <sheet xmlns:r="http://schemas.openxmlformats.org/officeDocument/2006/relationships" name="NOTE 6_ PROMISSORY NOTE - REL52" sheetId="52" state="visible" r:id="rId52"/>
    <sheet xmlns:r="http://schemas.openxmlformats.org/officeDocument/2006/relationships" name="NOTE 6_ PROMISSORY NOTE - REL53" sheetId="53" state="visible" r:id="rId53"/>
    <sheet xmlns:r="http://schemas.openxmlformats.org/officeDocument/2006/relationships" name="NOTE 7_ RELATED PARTY TRANSAC54" sheetId="54" state="visible" r:id="rId54"/>
    <sheet xmlns:r="http://schemas.openxmlformats.org/officeDocument/2006/relationships" name="NOTE 8_ DUE TO FIRST INSURANC55" sheetId="55" state="visible" r:id="rId55"/>
    <sheet xmlns:r="http://schemas.openxmlformats.org/officeDocument/2006/relationships" name="NOTE 9_ CONVERTIBLE NOTES PAY56" sheetId="56" state="visible" r:id="rId56"/>
    <sheet xmlns:r="http://schemas.openxmlformats.org/officeDocument/2006/relationships" name="NOTE 9_ CONVERTIBLE NOTES PAY57" sheetId="57" state="visible" r:id="rId57"/>
    <sheet xmlns:r="http://schemas.openxmlformats.org/officeDocument/2006/relationships" name="NOTE 10_ STOCK INCENTIVE PLAN (" sheetId="58" state="visible" r:id="rId58"/>
    <sheet xmlns:r="http://schemas.openxmlformats.org/officeDocument/2006/relationships" name="NOTE 11_ STOCKHOLDERS' DEFICIT " sheetId="59" state="visible" r:id="rId59"/>
    <sheet xmlns:r="http://schemas.openxmlformats.org/officeDocument/2006/relationships" name="NOTE 12_ COMMITMENT AND CONTI60" sheetId="60" state="visible" r:id="rId60"/>
    <sheet xmlns:r="http://schemas.openxmlformats.org/officeDocument/2006/relationships" name="NOTE 13_ GOING CONCERN (Details" sheetId="61" state="visible" r:id="rId61"/>
  </sheets>
  <definedNames/>
  <calcPr calcId="124519" fullCalcOnLoad="1"/>
</workbook>
</file>

<file path=xl/sharedStrings.xml><?xml version="1.0" encoding="utf-8"?>
<sst xmlns="http://schemas.openxmlformats.org/spreadsheetml/2006/main" uniqueCount="372">
  <si>
    <t>Document and Entity Information - $ / shares</t>
  </si>
  <si>
    <t>Nov. 14, 2017</t>
  </si>
  <si>
    <t>Sep. 30, 2017</t>
  </si>
  <si>
    <t>Details</t>
  </si>
  <si>
    <t>Registrant Name</t>
  </si>
  <si>
    <t>AXIM BIOTECHNOLOGIES, INC.</t>
  </si>
  <si>
    <t>Registrant CIK</t>
  </si>
  <si>
    <t>SEC Form</t>
  </si>
  <si>
    <t>10-Q</t>
  </si>
  <si>
    <t>Period End date</t>
  </si>
  <si>
    <t>Sep. 30,
		2017</t>
  </si>
  <si>
    <t>Fiscal Year End</t>
  </si>
  <si>
    <t>--12-31</t>
  </si>
  <si>
    <t>Trading Symbol</t>
  </si>
  <si>
    <t>AXIM</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45 Rockefeller Plaza, 20th Floor, Suite 83</t>
  </si>
  <si>
    <t>Entity Address, City or Town</t>
  </si>
  <si>
    <t>New York</t>
  </si>
  <si>
    <t>Entity Address, State or Province</t>
  </si>
  <si>
    <t>NY</t>
  </si>
  <si>
    <t>Entity Address, Postal Zip Code</t>
  </si>
  <si>
    <t>City Area Code</t>
  </si>
  <si>
    <t>Local Phone Number</t>
  </si>
  <si>
    <t>751-0001</t>
  </si>
  <si>
    <t>Entity Listing, Par Value Per Share</t>
  </si>
  <si>
    <t>Condensed Consolidated Balance Sheets (September 30 2017 Unaudited) - USD ($)</t>
  </si>
  <si>
    <t>Dec. 31, 2016</t>
  </si>
  <si>
    <t>Current assets:</t>
  </si>
  <si>
    <t>Cash</t>
  </si>
  <si>
    <t>Inventory</t>
  </si>
  <si>
    <t>Reservation fee deposit</t>
  </si>
  <si>
    <t>Prepaid expenses</t>
  </si>
  <si>
    <t>Loan receivable</t>
  </si>
  <si>
    <t>Total current assets</t>
  </si>
  <si>
    <t>Property, Plant and Equipment, Net</t>
  </si>
  <si>
    <t>Other Assets:</t>
  </si>
  <si>
    <t>Acquired intangible asset - intellectual property licensing agreement, net</t>
  </si>
  <si>
    <t>Security deposits</t>
  </si>
  <si>
    <t>Total other assets</t>
  </si>
  <si>
    <t>TOTAL ASSETS</t>
  </si>
  <si>
    <t>Current liabilities:</t>
  </si>
  <si>
    <t>Accounts payable and accrued liabilities</t>
  </si>
  <si>
    <t>Due to shareholder</t>
  </si>
  <si>
    <t>Due to first insurance funding</t>
  </si>
  <si>
    <t>Due to related party</t>
  </si>
  <si>
    <t>Promissory note - related party (including accrued interest of $107,472 and $88,564 respectively)</t>
  </si>
  <si>
    <t>Convertible Note Payable - Current portion (including accrued interest of $103,847)</t>
  </si>
  <si>
    <t>Total current liabilities</t>
  </si>
  <si>
    <t>Long-term liabilities:</t>
  </si>
  <si>
    <t>Total long-term liabilities</t>
  </si>
  <si>
    <t>TOTAL LIABILITIES</t>
  </si>
  <si>
    <t>STOCKHOLDERS' DEFICIT</t>
  </si>
  <si>
    <t>Common Stock, Value, Issued</t>
  </si>
  <si>
    <t>Additional paid in capital</t>
  </si>
  <si>
    <t>Common stock, to be issued</t>
  </si>
  <si>
    <t>Accumulated deficit</t>
  </si>
  <si>
    <t>TOTAL STOCKHOLDERS' DEFICIT</t>
  </si>
  <si>
    <t>TOTAL LIABILITIES AND STOCKHOLDERS' DEFICIT</t>
  </si>
  <si>
    <t>Preferred Stock</t>
  </si>
  <si>
    <t>Preferred Stock, Value, Issued</t>
  </si>
  <si>
    <t>Series A Convertible Preferred stock</t>
  </si>
  <si>
    <t>Undesignated Preferred stock</t>
  </si>
  <si>
    <t>Series B Convertible Preferred Stock</t>
  </si>
  <si>
    <t>Series C Convertible Preferred Stock</t>
  </si>
  <si>
    <t>Convertible notes payable due to shareholder</t>
  </si>
  <si>
    <t>Notes Payable, Noncurrent</t>
  </si>
  <si>
    <t>Convertible note payable</t>
  </si>
  <si>
    <t>Convertible note payable 2</t>
  </si>
  <si>
    <t>Condensed Consolidated Balance Sheets (September 30 2017 Unaudited) - Parenthetical - USD ($)</t>
  </si>
  <si>
    <t>Accumulated Depreciation, Depletion and Amortization, Property, Plant, and Equipment</t>
  </si>
  <si>
    <t>Preferred Stock, Shares Issued</t>
  </si>
  <si>
    <t>Preferred Stock, Shares Outstanding</t>
  </si>
  <si>
    <t>Common Stock, Par or Stated Value Per Share</t>
  </si>
  <si>
    <t>Common Stock, Shares, Issued</t>
  </si>
  <si>
    <t>Common Stock, Shares, Outstanding</t>
  </si>
  <si>
    <t>Preferred Stock, Par or Stated Value Per Share</t>
  </si>
  <si>
    <t>Preferred Stock, Shares Authorized</t>
  </si>
  <si>
    <t>Promissory note - related party</t>
  </si>
  <si>
    <t>Interest Payable, Current</t>
  </si>
  <si>
    <t>Debt Instrument, Unamortized Discount, Noncurrent</t>
  </si>
  <si>
    <t>Condensed Consolidated Statement of Operations (Unaudited) - USD ($)</t>
  </si>
  <si>
    <t>3 Months Ended</t>
  </si>
  <si>
    <t>9 Months Ended</t>
  </si>
  <si>
    <t>Sep. 30, 2016</t>
  </si>
  <si>
    <t>Revenues</t>
  </si>
  <si>
    <t>Cost of goods sold</t>
  </si>
  <si>
    <t>Gross profit (loss)</t>
  </si>
  <si>
    <t>Operating Expenses:</t>
  </si>
  <si>
    <t>Research and development expenses</t>
  </si>
  <si>
    <t>Selling, general and administrative</t>
  </si>
  <si>
    <t>Depreciation</t>
  </si>
  <si>
    <t>Total operating expenses</t>
  </si>
  <si>
    <t>Loss from operations</t>
  </si>
  <si>
    <t>Other (Income) expenses:</t>
  </si>
  <si>
    <t>Interest Income</t>
  </si>
  <si>
    <t>Amortization of debt discount</t>
  </si>
  <si>
    <t>Loss on extinguishment of debt</t>
  </si>
  <si>
    <t>Interest expense</t>
  </si>
  <si>
    <t>Total other expenses</t>
  </si>
  <si>
    <t>Loss before provision of income tax</t>
  </si>
  <si>
    <t>Provision for income tax</t>
  </si>
  <si>
    <t>Net Income (Loss) Attributable to Parent</t>
  </si>
  <si>
    <t>Less: Dividend on preferred stocks</t>
  </si>
  <si>
    <t>NET LOSS ATTRIBUTABLE TO</t>
  </si>
  <si>
    <t>Loss per common share - basic and diluted</t>
  </si>
  <si>
    <t>Weighted average common shares outstanding -basic and diluted</t>
  </si>
  <si>
    <t>Condensed Consolidated Statement of Stockholders' Deficit - 9 months ended Sep. 30, 2017 - USD ($)</t>
  </si>
  <si>
    <t>Common Stock</t>
  </si>
  <si>
    <t>Common stock to be issued</t>
  </si>
  <si>
    <t>Additional Paid-in Capital</t>
  </si>
  <si>
    <t>Retained Earnings</t>
  </si>
  <si>
    <t>Total</t>
  </si>
  <si>
    <t>Equity Balance, Starting at Dec. 31, 2016</t>
  </si>
  <si>
    <t>Shares Outstanding, Starting at Dec. 31, 2016</t>
  </si>
  <si>
    <t>Stock Issued During Period, Value, Other</t>
  </si>
  <si>
    <t>Stock Issued During Period, Shares, Other</t>
  </si>
  <si>
    <t>Stock Issued During Period, Value, Conversion of Convertible Securities, Net of Adjustments</t>
  </si>
  <si>
    <t>Stock Issued During Period, Shares, Conversion of Convertible Securities</t>
  </si>
  <si>
    <t>Stock Issued During Period, Value, Issued for Services</t>
  </si>
  <si>
    <t>Stock Issued During Period, Shares, Issued for Services</t>
  </si>
  <si>
    <t>Common stock to be issued for consulting services, Value</t>
  </si>
  <si>
    <t>Common stock to be issued for consulting services, Shares</t>
  </si>
  <si>
    <t>Net Income (Loss)</t>
  </si>
  <si>
    <t>Equity Balance, Ending at Sep. 30, 2017</t>
  </si>
  <si>
    <t>Shares Outstanding, Ending at Sep. 30, 2017</t>
  </si>
  <si>
    <t>Condensed Consolidated Statements of Cash Flows - USD ($)</t>
  </si>
  <si>
    <t>CASH FLOWS FROM OPERATING ACTIVITIES:</t>
  </si>
  <si>
    <t>Net loss</t>
  </si>
  <si>
    <t>Adjustments to reconcile net loss to cash used in operating activities:</t>
  </si>
  <si>
    <t>Amortization of prepaid services</t>
  </si>
  <si>
    <t>Amortization of prepaid insurance</t>
  </si>
  <si>
    <t>Non-cash Interest Expense</t>
  </si>
  <si>
    <t>Stock based compensation</t>
  </si>
  <si>
    <t>Inventory written off</t>
  </si>
  <si>
    <t>Changes in operating assets &amp; liabilities:</t>
  </si>
  <si>
    <t>(Decrease) increase accounts payable and accrued expenses</t>
  </si>
  <si>
    <t>Increase in prepaid insurance</t>
  </si>
  <si>
    <t>Decrease in inventory</t>
  </si>
  <si>
    <t>Increase in accrued interest payable</t>
  </si>
  <si>
    <t>Increase in due to first insurance funding</t>
  </si>
  <si>
    <t>Increase in security deposits</t>
  </si>
  <si>
    <t>Net cash used in operating activities</t>
  </si>
  <si>
    <t>CASH FLOW FROM INVESTING ACTIVITIES:</t>
  </si>
  <si>
    <t>Net cash used in investing activities</t>
  </si>
  <si>
    <t>CASH FLOW FROM FINANCING ACTIVITIES:</t>
  </si>
  <si>
    <t>Proceeds from issuance of Series B and C convertible preferred stock</t>
  </si>
  <si>
    <t>Repayment of related party loans</t>
  </si>
  <si>
    <t>Proceeds from due to related party</t>
  </si>
  <si>
    <t>Proceeds from convertible notes</t>
  </si>
  <si>
    <t>Proceeds from loan receiv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 - net of tax refund</t>
  </si>
  <si>
    <t>NON-CASH INVESTING AND FINANCING ACTIVITIES</t>
  </si>
  <si>
    <t>Common stock issued against common stock to be issued</t>
  </si>
  <si>
    <t>Common stock issued against conversion of convertible note and interest</t>
  </si>
  <si>
    <t>Conversion of Series A convertible preferred stock into common stock</t>
  </si>
  <si>
    <t>Debt discount and initial derivative liability at issuance of note</t>
  </si>
  <si>
    <t>Preferred dividend against common stock to be issued on conversion of Series A Preferred stock</t>
  </si>
  <si>
    <t>NOTE 1: ORGANIZATION</t>
  </si>
  <si>
    <t>Notes</t>
  </si>
  <si>
    <t>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45 Rockefeller Plaza 20th Floor, Suite 83, New York, NY 10111. On August 7, 2014, the Company formed a wholly owned Nevada subsidiary named Axim Holdings, Inc. This subsidiary will be used to help facilitate the anticipated activities planned by the Company. On May 11, 2015 the Company acquired a 100% interest in Can Chew License Company a Nevada incorporated licensing Company, through the exchange of 5,826,706 shares of its common stock.</t>
  </si>
  <si>
    <t>NOTE 2: BASIS OF PRESENTATION</t>
  </si>
  <si>
    <t>NOTE 2: BASIS OF PRESENTATION: The unaudited condensed consolidated financial statements of AXIM Biotechnologies, Inc. (formerly Axim International, Inc.) The following (a) balance sheets as of September 30, 2017 (unaudited) and December 31, 2016, which have been derived from audited financial statements, and (b) the unaudited interim statements of operations and cash flows of AXIM Biotechnologi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7 are not necessarily indicative of results that may be expected for the year ending December 31, 2017. These unaudited financial statements should be read in conjunction with the audited financial statements and notes thereto for the year ended December 31, 2016 included in the Companys Annual Report on Form 10-K, filed with the Securities and Exchange Commission (SEC) on April 14, 2017.</t>
  </si>
  <si>
    <t>NOTE 3: SIGNIFICANT ACCOUNTING POLICIES</t>
  </si>
  <si>
    <t>NOTE 3: SIGNIFICANT ACCOUNTING POLICIES Use of estimates The preparation of the unaudi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Cash equivalents The Company considers all highly liquid investments with original maturities of three months or less at the time of purchase to be cash equivalents. Inventory Inventory consists of finished goods available for sale and raw materials owned by the Company and are stated at the lower of cost or market. During the nine months ended September 30, 2017, the Company wrote off finished goods inventory worth $ -0-. As of September 30, 2017 the finished goods inventory totaled $0 and raw materials in production totaled $8,783 and raw materials for clinical trials totaled $7,744.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both the three and nine months ended September 30, 2017 and 2016 the Company recorded $839 and $2,516 of depreciation expense, respectively. Intangible Assets As required by generally accepted accounting principles, trademarks and patents are not amortized since they have an indefinite life. Instead, they are tested annually for impairment. Intangible assets as of September 30, 2017 amounted to $63,167 net of accumulated impairment losses of $652,265. 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three and nine months ended September 30, 2017 and 2016 amounted to $9,758 and $32,116 and $9,600 and $34,846, respectively. Principles of Consolidation The consolidated financial statements include the accounts of Axim Biotechnologies, Inc. and its wholly owned subsidiaries Axim Holdings, Inc. and Can Chew License Company as of September 30, 2017. All significant intercompany transactions and balances have been eliminated in consolidation. Derivative Liabilities The Company assessed the classification of its derivative financial instruments as of September 30,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 to be conventional, as described.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did not have any Level 2 or Level 3 assets or liabilities as of September 30, 2017, with the exception of its convertible notes payable and derivative liability. The carrying amounts of these liabilities at September 30, 2017 approximate their respective fair value based on the Companys incremental borrowing rate. Cash is considered to be highly liquid and easily tradable as of September 30,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September 30, 2017 and December 31, 2016.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15,195,397 common share equivalents at September 30, 2017 and 16,216,652 common shares at December 31, 2016. For the three and nine months ended September 30, 2017 and 2016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632,674 and $87,718 and $835,988 and $163,946 for the three and nine months ended September 30, 2017 and 2016; respectively. Shipping Costs Shipping and handling costs billed to customers are recorded in sales. Shipping costs incurred by the company are recorded in general and administrative expenses. Recently Issued Accounting Standards In September 2017, the FASB issued ASU 2017-13, Revenue Recognition (Topic 605), Revenue from Contracts with Customers (Topic 606), Leases (Topic 840), and Leases (Topic 842). The effective date for ASU 2017-13 is for fiscal years beginning after December 15, 2018. We are currently evaluating the impact of adopting ASU 2017-13 on our unaudited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October 2016, the Financial Accounting Standards Board (FASB) issued Accounting Standards Update (ASU) 2016-16-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 2016-15, Classification of Certain Cash Receipts an Cash Payments (ASU 2016-15). ASU 2016-15 provides guidance regarding the classification of certain items within the statement of cash flows. ASU 2016-15 is effective for annual periods beginning afer December 15, 2017 with early adoption permitted. In connection with its financial instruments project, the FASB issued ASU 2016-13- Financial Instruments  Credit Losses: Measurement of Credit Losses on Financial Instruments in September 2016 and ASU 2016-01  Financial Instruments  Overall: Recognition and Measurement of Financial Assets and Financial Liabilities in January 2016. · ·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NOTE 4: PREPAID EXPENSES</t>
  </si>
  <si>
    <t>NOTE 4: PREPAID EXPENSES Prepaid expenses consist of the following as of September 30, 2017 and December 31, 2016: September 30, 2017 December 31, 2016 Prepaid insurance $ 62,411 $ 40,753 $ 62,411 $ 40,753 For the three and nine months ended September 30, 2017 and 2016, the Company recognized amortization of prepaid expense of $22,589, $21,425 and $63,342 and $800,479, respectively.</t>
  </si>
  <si>
    <t>NOTE 5: RESERVATION FEE DEPOSIT</t>
  </si>
  <si>
    <t>NOTE 5: RESERVATION FEE DEPOSIT The Company entered into a reservation agreement with the Municipality of Almere in the Netherlands. In October 2015 the Company paid the reservation fee in the amount of $65,170. The reservation fee deposit gives the company an exclusive right to purchase the building land for a purchase price of 1,110,000. Starting in October 2015 the second reservation period was extended for a period of twelve (12) months expiring September 2016. Starting in October 2016 the second reservation period was extended to October 20, 2017 under the same terms as the previous period. If the company proceeds to purchase the building land the reservation fee will be offset against the purchase price. The Company is not entitled to a refund of the reservation fee if the current agreement is terminated by the Company in the event of insolvency or a moratorium on the transfer or assignment of rights or in the event of a failure to notify or notify on time. The agreement is not transferable. The rights and obligations of this agreement cannot be assigned. The municipality is entitled to terminate the agreement by means of a registered letter if during the reservation period compelling objections exist or arise, or through the insolvency of the Company.</t>
  </si>
  <si>
    <t>NOTE 6: PROMISSORY NOTE - RELATED PARTY</t>
  </si>
  <si>
    <t>NOTE 6: PROMISSORY NOTE - RELATED PARTY On August 8, 2014 the Company entered into a Promissory Note Agreement with Can 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The following table summarizes promissory note payable as of September 30, 2017 and December 31, 2016: September 30, 2017 December 31, 2016 Promissory note payable, due on demand, interest at 3% p.a. $ 880,000 $ 880,000 Accrued Interest 107,472 88,564 $ 987,472 $ 968,564 For the three months ended September 30, 2017 and 2016 the Company recognized interest expense of $6,654 and $7,788, respectively on this note. For the nine months ended September 30, 2017 and 2016 the Company recognized interest expense of $18,908 and $23,109, respectively.</t>
  </si>
  <si>
    <t>NOTE 7: RELATED PARTY TRANSACTIONS</t>
  </si>
  <si>
    <t>NOTE 7: RELATED PARTY TRANSACTIONS The Company has received working capital advances from CCB totaling $1,613,524 as of September 30, 2017, which includes $0 and $0 received during the three and nine months ended September 30, 2017; respectively. The advances currently bear no interest and are payable on demand. The Company is in discussions to have the advances reduced to a longer term, fixed maturity note. The amount was reduced by $5,543 invoices paid by the Company on behalf of CCB on August 31, 2017. The Company owes $5,000 to the president of the Company for a working capital advance of $5,000 made in May of 2014. On August 15, 2016 the Company issued 1,000,000 shares of its Series A Convertible Preferred Stock in exchange for 1,000,000 shares of its Undesignated Preferred Stock (see Footnote 10 - "Preferred Stock" for a discussion of the Company's preferred stock). The Undesignated Preferred Stock was held by Sanammad Foundation and MJNA Investment Holdings, LLC (500,000 shares each), which parties together own a majority of the common stock of the Company. Under the terms of the exchange, the 1,000,000 shares of Series A Convertible Preferred received in the exchange were immediately converted into 5,000,0000 restricted shares of the Company's common stock (2,500,000 shares for each of Sanammad Foundation and MJNA Investment Holdings, LLC). As a result, the Series A Convertible Preferred Stock is retired and no longer available for future issuance. The three members of the Sanammad Foundation also serve as the current three directors of the Company and Sanammad, along with MJNA Investment Holdings, LLC, hold a majority of the outstanding stock of the Company. On August 18, 2016 the Company issued all 500,000 shares of its newly designated Series B Preferred Stock to Sanammad Foundation in exchange for cash of $50,000. As the holders of the Series B Preferred Stock, Sanammad has designated the current directors, Dr. George E. Anastassov, Dr. Philip A. Van Damme and Mr. Lekhram Changoer as their three Series B Directors. On August 18, 2016 the Company issued all 500,000 shares of its newly designated Series C Preferred Stock to MJNA Investment Holdings, LLC in exchange for cash of $65,000. At this time the holders of the Series C Preferred Stock have decided not to elect any Series C Directors.</t>
  </si>
  <si>
    <t>NOTE 8: DUE TO FIRST INSURANCE FUNDING</t>
  </si>
  <si>
    <t>NOTE 8: DUE TO FIRST INSURANCE FUNDING On June 25, 2017, the Company renewed its D&amp;O insurance policy with total premiums, taxes and fees for $85,000. A cash down payment of $17,000 was paid on June 30, 2017. Under the terms of the insurance financing, payments of $7,736, which include interest at the rate of 5.7% per annum, are due each month for nine months commencing on July 25, 2017. For the nine months ended September 30, 2017, the Company recognized insurance expense of $63,381. As of September 30, 2017 and December 31, 2016 the Company owes $44,390 and $22,978, respectively on insurance financing.</t>
  </si>
  <si>
    <t>NOTE 9: CONVERTIBLE NOTES PAYABLE</t>
  </si>
  <si>
    <t>NOTE 9: CONVERTIBLE NOTES PAYABLE The following table summarizes convertible note payable- shareholder as of September 30, 2017 and December 31, 2016 September 30, 2017 December 31, 2016 Convertible note payable, due on July 1, 2028, interest at 3.5% p.a. $ 45,000 $ 45,000 Accrued interest 1,986 792 $ 46,986 $ 45,793 On November 26, 2012, the Company entered into an interest free $50,000 convertible loan payable maturing on December 31, 2014. The note was convertible into the Companys common stock at a conversion price of $0.10 per share. The Company was unable to repay the loan as of December 31, 2014, and obtained multiple extensions until December 31, 2015. The Company had paid no interest or other consideration in return for the extensions of the loan. Unable to obtain further extension of the maturity date, on June 29, 2016, the Company entered into a Debt Exchange Agreement with the note holder whereby the Company exchange the note having a balance due of $50,000 as of December 31, 2015, for a long-term convertible note in the amount of $50,000. The new Convertible Note (Note) bears interest at the rate of 3.5% per annum, payable annually beginning on July 1, 2017, and matures on July 1, 2028. The Note is convertible, in whole or in part at any time at the option of the holder, into the Companys common stock at a conversion price of $0.01, provided however, the holder of the Note is not permitted to convert an amount of the Note that would result in the holder and its affiliates owning more than 4.9% of the Companys outstanding common stock. The Company determined fair value of new debt $1,435,000 and as result was recorded $1,385,000 as a loss on debt extinguishment at the year end December 31, 2016. On June 30, 2016, the holder of the Note converted $5,000 face value into 500,000 shares of the Companys common stock. The balance on the Note as of September 30, 2017 is $46,986, including interest accrued thereon of $1,986. The following table summarizes convertible note payable as of September 30, 2017 and December 31, 2016 September 30, 2017 December 31, 2016 Convertible note payable, due on April 21, 2025, interest at 4% p.a. $ 16,600 $ 216,100 Convertible note payable, due on October 1, 2029, interest at 3.5% p.a. 850,000 850,000 Convertible note payable, due on October 1, 2029, interest at 3.5% p.a. 1,000,000 1,000,000 Convertible note payable, due on December 12, 2018, interest at 8% p.a. 4,210,000 - Finance premium costs payable, due on December 12, 2018 1,050,000 - Accrued interest 168,969 15,646 Total 7,295,569 2,081,746 Less unamortized debt discount (2,188,976) (1,323,606) Convertible note payable, net 5,106,593 758,140 Less current portion 3,705,550 - Long term portion $ 1,401,043 $ 758,140 The Company has outstanding convertible note payable having a balance due of $16,679 and $216,100, as of September 30, 2017 and December 31, 2016; respectively, including interest. The Note bears interest at the rate of 4% per annum which accrues until maturity at April 21, 2025. The Note was issued in April of 2015 to a third-party as a non-refundable payment for consultancy services to be provided to the Company for a period of at least one year. The Note is convertible, in whole or in part at any time at the option of the holder, into shares of the Companys common stock at a conversion price of $0.10, provided however, the holder of the Note is not permitted to convert an amount of the Note that would result in the holder and its affiliates owning more than 4.9% of the Companys outstanding common stock. On June 30, 2016 the holder of the Note converted $154,000 due under the Note, including interest of $19,490, into 1,540,000 shares of the Companys common stock. On December 29, 2016 the holder of the Note converted $29,900 due under the Note including interest of $20,100 into 500,000 shares of the Companys common stock. On August 18, 2017 the holder of the Note converted $199,500 due under the Note, including interest of $0, into 1,995,000 shares of the Companys common stock. On August 18, 2017, the Company repaid accrued interest $5,522. The balance on the Note as of September 30, 2017 is $16,679, including interest accrued thereon of $79.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s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i) $0.2201 or (ii) 80% of closing price of the Companys common stock as of the date of conversion. At the inception of the Convertible Promissory Note, the Company determined a fair value of $1,062,500 of the embedded derivative. On October 20, 2016, the terms of a above Convertible note was modified into convertible note with fixed conversion price of $0.2201. The derivative liability balance on the Note as of modified date is $1,274,422 re-classed into additional paid in capital.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to (i) $0.2201 or (ii) 80% of closing price of the Companys common stock as of the date of conversion..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On October 20, 2016, the terms of a above Convertible note was modified into convertible note with fixed conversion price of $0.2201. Since the modification happened on the same day, the note was treated to have fixed conversion price and accordingly debt discount was recorded related to beneficial conversion feature. In connection with this convertible note, the Company recorded a $499,318 discount on debt, related to the beneficial conversion feature of the note to be amortized over the life of the note or until the note is converted or repaid. As of September 30, 2017 this note has not been converted. On June 12, 2017 (the Closing Date), the Company entered into a Securities Purchase Agreement (SPA) with an institutional accredited investor (Investor) pursuant to which Investor invested $4,000,000 (the Financing). On the Closing Date, the Company issued to Investor an unsecured Convertible Promissory Note (the Note) in the principal amount of $4,210,000, in exchange for payment by Investor of $4,000,000. The principal sum of the Note reflects the amount invested, plus a $200,000 Original Issue Discount (OID) and a $10,000 reimbursement of Investors legal fees. The Company also paid a placement fee of $60,000 to a third-party broker-dealer. The SPA and the Note are collectively referred to herein as the Transaction Documents. The Note matures in 18 months. So long as the Company is not in receipt of redemption notice (discussed below), the Note may be prepaid at any time, in whole or in part in minimum increments of $50,000, by making payment to Investor in an amount of cash equal to 125% of the amount being prepaid, plus accrued and unpaid interest. There are no payments of principal or interest due under the Note for the first six months following its issuance. Commencing on the date that is six (6) months from the issuance of the Note, Investor may redeem a portion of the Note in monthly amounts not to exceed $350,000 in any calendar month. Provided the Company has not suffered an Event of Default and is in compliance with certain Equity Conditions (unless waived by Investor in either case), the Company, in its sole discretion, may make redemption payments in cash or by the issuance of common stock. If the Company chooses to make redemption payment in cash, the cash payment is subject to a 25% premium. If the Company chooses to make the redemption payment in stock, the number of shares issuable shall be 70% (reduced to 65% if the conversion shares are not DTC eligible for a period of at least 5 days) multiplied by the average of the three (3) lowest closing bid prices in the previous twenty (20) trading days. Payments may be made in a combination of cash and stock. Events of Default include the events set forth in Section 4.1 of the Note, and include, but are not limited to, failure to make timely payments, failure to deliver conversion shares, bankruptcy, receivership, insolvency, failure to reserve required shares for issuance upon conversion, and failure to be DTC eligible. Upon an Event of Default under the Note, Investor may accelerate the outstanding principal amount of the Note, plus accrued and unpaid interest, and other amounts owing through the date of acceleration. In the event of such acceleration, the interest rate on the Note shall accrue at the lesser of 22% per annum or the maximum rate permitted under applicable law. Pursuant to the terms of the SPA the Company is required to reserve and keep available out of its authorized and unissued shares of common stock, a minimum of 2,250,000 shares of common stock. The company has recorded the 25% premium on cash payment as a liability and is amortizing it over the term of the note utilizing the effective interest method. During the three months ended September 30, 2017 and 2016 the Company amortized the debt discount on all the notes of $311,186 and $2,687, respectively, to other expenses. During the nine months ended September 30, 2017 and 2016 the Company amortized the debt discount on all the notes of $421,054 and $2,687 to other expenses.</t>
  </si>
  <si>
    <t>NOTE 10: STOCK INCENTIVE PLAN</t>
  </si>
  <si>
    <t>NOTE 10: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There were 9,856,000 shares available for issuance under the Plan as of September 30, 2017.</t>
  </si>
  <si>
    <t>NOTE 11: STOCKHOLDERS' DEFICIT</t>
  </si>
  <si>
    <t>NOTE 11: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September 30, 2017 and December 31, 2016 there are -0- and -0- shares of undesignated preferred shares issued and outstanding, respectively. Series A Convertible Preferred Stock The Company also has authorized 1,000,000 shares of Series A Convertible Preferred Stock, which had been previously issued to Sanammad Foundation and subsequently assigned and transferred by Sanammad to Treo Holdings, LLC ("Treo"). On June 28, 2016 the Company, Sanammad and Treo agreed that the issuance of the Series A Convertible Preferred be rescinded and that such share issuance be cancelled. The Company accounted this cancelation of preferred stock as equity transaction and accordingly the par value of preferred stock adjusted against additional paid in capital account. Each share of the Series A Convertible Preferred Stock is convertible into five (5) shares of the Company's common stock at any time at the discretion of the holder. The Series A Convertible Preferred Stock provides for a liquidation preference as follows; In the event of any liquidation, dissolution or winding up of the Company, whether voluntary or involuntary (a "Liquidation"), the assets of the Company available for distribution to its stockholders shall be distributed as follows. The holders of the Series A Convertible Preferred Stock shall be entitled to receive, prior to the holders of the other series of preferred stock, if any, and prior and in preference to any distribution of the assets or surplus funds of the Company to the holders of any other shares of stock of the Company by reason of their ownership of such stock: (i) all shares of common stock of any subsidiary of the Company which are held by the Company: and (ii) an amount equal to $1.00 per share with respect to each share of Series A Convertible Preferred stock, plus all declared but unpaid dividends with respect to such share. The Series A Convertible Preferred Stock also contains super-majority voting rights and a number of protective covenants. As of September 30, 2017 and December 31, 2016 there are -0- and -0- Series A Convertible Preferred shares issued and outstanding; respectively. On August 15, 2016 the Company issued 1,000,000 shares of its Series A Convertible Preferred Stock in exchange for 1,000,000 shares of its Undesignated Preferred Stock (see Footnote 10 - "Preferred Stock" for a discussion of the Company's preferred stock). The Undesignated Preferred Stock was held by Sanammad Foundation and MJNA Investment Holdings, LLC (500,000 shares each), which parties together own a majority of the common stock of the Company. Under the terms of the exchange, the 1,000,000 shares of Series A Convertible Preferred received in the exchange were immediately converted into 5,000,0000 restricted shares of the Company's common stock (2,500,000 shares for each of Sanammad Foundation and MJNA Investment Holdings, LLC). As a result, the Series A Convertible Preferred Stock is retired and no longer available for future issuance. The three members of the Sanammad Foundation also serve as the current three directors of the Company and Sanammad, along with MJNA Investment Holdings, LLC, hold a majority of the outstanding stock of the Company. During the nine months ended September 30, 2017, the Company recorded preferred dividend of $ -0-. Series B Convertible Preferred Stock On August 17, 2016 the Company designated up to 500,000 shares of a new Series B Convertible Preferred Stock (Series B Preferred Stock). The holders of the Series B Preferred are entitled to elect three members to the Company's board of directors and are entitled to cast 100 votes per share on all other matters presented to the shareholders for a vote. Each share of Series B Convertible Preferred is convertible into one share of the Company's common stock. The Series B Convertible Preferred designation contains a number of protective and restrictive covenants that restrict the Company from taking a number of actions without the prior approval of the holders of the Series B Preferred or the unanimous vote of all three Series B Directors. On August 18, 2016 the Company issued all 500,000 shares of its newly designated Series B Preferred Stock to Sanammad Foundation in exchange for cash of $50,000. As the holders of the Series B Preferred Stock, Sanammad has designated the current directors, Dr. George E. Anastassov, Dr. Phillip A. Van Damme and Mr. Lekhram Changoer as their three Series B Directors. Series C Convertible Preferred Stock On August 17, 2016 the Company designated up to 500,000 shares of a new Series C Convertible Preferred Stock (Series C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t this time the holders of the Series C Preferred Stock have decided not to elect any Series C Directors. Amended and Restated Bylaws On August 17, 2016 the Company amended its Bylaws to achieve the following: (i) to fix the number of authorized directors at seven (7), comprised of three (3) seats authorized for Series B Directors and four (4) seats authorized for Series C Directors, (ii) ) to set forth that upon there being four Series C Directors, one such director shall be independent as such term is defined in the certificate of designation for the Series C Convertible Preferred Stock and to set forth that the term, conditions and procedures for electing, determining and challenging such director independence are governed by the certificate of designation for the Series C Convertible Preferred Stock, (iii) to set forth that the holders of the Series B Convertible Preferred Stock and the holders of the Series C Convertible Preferred Stock have the right at any time without a meeting and without prior notice to elect their respective Series B and Series C Directors, (iv) that the holders of two-thirds (2/3) of the Series B or Series C Convertible Preferred Stock have the right at any time without a meeting and without prior notice to remove their respective Series B and Series C Directors, (v) to reduce the number of directors needed to constitute a quorum to a majority of the directors then in office, (vi) to subject the right of the board of directors to form a committee to the rights of the holders of the Series B and Series C Convertible Preferred Stock (and to eliminate any committee related provision that might conflict with the rights of the Series B and Series C holders), and (vii) to clarify and set forth that neither the stockholders (other than the holders of the Series B and Series C Convertible Preferred Stock) nor the board of directors has the right to repeal, amend or adopt bylaws without the prior consent of the holders of both the Series B Convertible Preferred Stock and the holders of the Series C Convertible Preferred Stock. Common Stock The Company has authorized 300,000,000 shares of common stock, with a par value of $0.0001 per share. As of September 30, 2017 and December 31, 2016, the Company had 54,564,441 and 52,506,441 shares of common stock issued and outstanding, respectively. On June 13, 2014, the Company entered into an employment agreement with Dr. George Anastassov, its Chief Executive Officer, Chief Financial Officer and Secretary.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During the period ended March 31, 2016, the Company issued 125,000 shares of common stock towards common stock to be issued against expenses incurred worth $52,500 in prior year. On March 13, 2016 and June 13, 2016, the Company was obligated to issue 125,000 restricted shares; respectively, of the Companys common stock based upon the average ten (10) day closing price immediately preceding the grant date, as quoted on Yahoo.com. During the nine months ended September 30, 2017, the Company has issued 60,000 shares of common stock valued at $20,064 which were shown as stock to be issued. On May 8, 2017, the Company issued 3,000 shares of common stock valued at $31,800 for consultancy services.. During the nine months ended September 30, 2017, the Company has issued 2,039 shares of common stock valued at $18,500 which were shown as stock to be issued for consultancy service. On August 18, 2017, the Company issued 1,995,000 shares of common stock on conversion of note which is valued at $199,500.</t>
  </si>
  <si>
    <t>NOTE 12: COMMITMENT AND CONTINGENCIES</t>
  </si>
  <si>
    <t>NOTE 12: COMMITMENT AND CONTINGENCIES On June 13, 2014, the Company entered into an employment agreement with Dr. George Anastassov, its Chief Executive Officer.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During the period ended March 31, 2016, the Company issued 125,000 shares of common stock towards common stock to be issued against expenses incurred worth $52,500 in prior year. On March 13, 2016 and June 13, 2016, the Company was obligated to issue 125,000 restricted shares; respectively, of the Companys common stock based upon the average ten (10) day closing price immediately preceding the grant date, as quoted on Yahoo.com. As of December 31, 2016, the Company has issued these shares. At the year end December 31, 2016 the Company recorded $115,625 of compensation expense in the accompanying condensed consolidated financial statements, to record for the required issuance of the incentive shares. On September 1, 2016, the Company entered into an amended and restated employment agreement with Dr. George Anastassov, its Chief Executive Officer, Chief Financial Officer and Secretary. The agreement does not have a set term and may be terminated at any time by the Company or Dr. Anastassov with proper notice. Under the agreement, Dr. Anastassov receives an annual base compensation of $240,000 and an incentive payment of 2,000,000 shares of the Companys common stock due upon execution of the agreement. Upon the one year anniversary of the agreement, the Company has the direction to grant additional equity awards to Dr. Anastassov. On September 1, 2016, the Company entered into an amended and restated employment agreement with Mr. Lekharm Changoer, its Chief Technology Officer. The agreement does not have a set term and may be terminated at any time by the Company or Mr. Changoer with proper notice. Under the agreement Mr. Changoer receives an annual base compensation of $240,000 and an incentive payment of 2,000,000 shares of the Companys common stock due upon execution of the agreement. Upon the one year anniversary of the agreement, the Company has the discretion to grant additional equity awards to Mr. Changoer. On September 15, 2016 The company entered into an employment agreement with Philip A. Van Damme, its Chief Medical Officer. The agreement does not have a set term and may be terminated at any time by the Company or D. Van A. Damme with proper notice. Under the agreement Dr. Van A. Damme. The shares were issued in the 4 th The Company entered into a reservation agreement with the Municipality of Almere in the Netherlands. In October 2015 the Company paid the reservation fee in the amount of $65,170.The reservation fee deposit gives the company an exclusive right to purchase the building land for a purchase price of 1,110,000. Starting in October 2016 the second reservation period was extended for a period of twelve (12) months expiring October 2017. The Company may not have the ability to acquire the land prior to the expiration of the extended reservation term. Therefore, in that case, the Company intends to seek another extension of the reservation period, however, there can be no assurance that the municipality will agree to such an extension in which case the reservation fee would be forfeited. Operating Lease The Company is renting an office at 45 Rockefeller Plaza 20 th Litigation As of September 30, 2017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NOTE 13: GOING CONCERN</t>
  </si>
  <si>
    <t>NOTE 13: GOING CONCERN The Companys unaudited condensed consolidated financial statements have been presented assuming that the Company will continue as a going concern. As shown in the unaudited condensed consolidated financial statements, the Company has negative working capital of $3,484,745 and has an accumulated deficit of $20,800,225 has cash used in operating activities of continuing operations $2,066,292 and presently does not have the resources to accomplish its objectives during the next twelve months. These conditions raise substantial doubt about the ability of the Company to continue as a going concern. The unaudited condensed consolidated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NOTE 3: SIGNIFICANT ACCOUNTING POLICIES: Use of estimates (Policies)</t>
  </si>
  <si>
    <t>Policies</t>
  </si>
  <si>
    <t>Use of estimates</t>
  </si>
  <si>
    <t>Use of estimates The preparation of the unaudi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t>
  </si>
  <si>
    <t>NOTE 3: SIGNIFICANT ACCOUNTING POLICIES: Cash equivalents (Policies)</t>
  </si>
  <si>
    <t>Cash equivalents</t>
  </si>
  <si>
    <t>Cash equivalents The Company considers all highly liquid investments with original maturities of three months or less at the time of purchase to be cash equivalents.</t>
  </si>
  <si>
    <t>NOTE 3: SIGNIFICANT ACCOUNTING POLICIES: Inventory (Policies)</t>
  </si>
  <si>
    <t>Inventory Inventory consists of finished goods available for sale and raw materials owned by the Company and are stated at the lower of cost or market. During the nine months ended September 30, 2017, the Company wrote off finished goods inventory worth $ -0-. As of September 30, 2017 the finished goods inventory totaled $0 and raw materials in production totaled $8,783 and raw materials for clinical trials totaled $7,744.</t>
  </si>
  <si>
    <t>NOTE 3: SIGNIFICANT ACCOUNTING POLICIES: Property and equipment (Policies)</t>
  </si>
  <si>
    <t>Property and equipment</t>
  </si>
  <si>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both the three and nine months ended September 30, 2017 and 2016 the Company recorded $839 and $2,516 of depreciation expense, respectively.</t>
  </si>
  <si>
    <t>NOTE 3: SIGNIFICANT ACCOUNTING POLICIES: Intangible Assets (Policies)</t>
  </si>
  <si>
    <t>Intangible Assets</t>
  </si>
  <si>
    <t>Intangible Assets As required by generally accepted accounting principles, trademarks and patents are not amortized since they have an indefinite life. Instead, they are tested annually for impairment. Intangible assets as of September 30, 2017 amounted to $63,167 net of accumulated impairment losses of $652,265.</t>
  </si>
  <si>
    <t>NOTE 3: SIGNIFICANT ACCOUNTING POLICIES: Revenue Recognition (Policies)</t>
  </si>
  <si>
    <t>Revenue Recognition</t>
  </si>
  <si>
    <t>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three and nine months ended September 30, 2017 and 2016 amounted to $9,758 and $32,116 and $9,600 and $34,846, respectively.</t>
  </si>
  <si>
    <t>NOTE 3: SIGNIFICANT ACCOUNTING POLICIES: Principles of Consolidation (Policies)</t>
  </si>
  <si>
    <t>Principles of Consolidation</t>
  </si>
  <si>
    <t>Principles of Consolidation The consolidated financial statements include the accounts of Axim Biotechnologies, Inc. and its wholly owned subsidiaries Axim Holdings, Inc. and Can Chew License Company as of September 30, 2017. All significant intercompany transactions and balances have been eliminated in consolidation.</t>
  </si>
  <si>
    <t>NOTE 3: SIGNIFICANT ACCOUNTING POLICIES: Derivative Liabilities (Policies)</t>
  </si>
  <si>
    <t>Derivative Liabilities</t>
  </si>
  <si>
    <t>Derivative Liabilities The Company assessed the classification of its derivative financial instruments as of September 30,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 to be conventional, as described.</t>
  </si>
  <si>
    <t>NOTE 3: SIGNIFICANT ACCOUNTING POLICIES: Fair Value of Financial Instruments (Policies)</t>
  </si>
  <si>
    <t>Fair Value of Financial Instruments</t>
  </si>
  <si>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did not have any Level 2 or Level 3 assets or liabilities as of September 30, 2017, with the exception of its convertible notes payable and derivative liability. The carrying amounts of these liabilities at September 30, 2017 approximate their respective fair value based on the Companys incremental borrowing rate. Cash is considered to be highly liquid and easily tradable as of September 30,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NOTE 3: SIGNIFICANT ACCOUNTING POLICIES: Convertible Instruments (Policie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NOTE 3: SIGNIFICANT ACCOUNTING POLICIES: Income Taxes (Policies)</t>
  </si>
  <si>
    <t>Income Taxes</t>
  </si>
  <si>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NOTE 3: SIGNIFICANT ACCOUNTING POLICIES: Concentrations of Credit Risk (Polici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September 30, 2017 and December 31, 2016.</t>
  </si>
  <si>
    <t>NOTE 3: SIGNIFICANT ACCOUNTING POLICIES: Net Loss per Common Share (Policies)</t>
  </si>
  <si>
    <t>Net Loss per Common Share</t>
  </si>
  <si>
    <t>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15,195,397 common share equivalents at September 30, 2017 and 16,216,652 common shares at December 31, 2016. For the three and nine months ended September 30, 2017 and 2016 these potential shares were excluded from the shares used to calculate diluted earnings per share as their inclusion would reduce net loss per share.</t>
  </si>
  <si>
    <t>NOTE 3: SIGNIFICANT ACCOUNTING POLICIES: Stock Based Compensation (Policies)</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NOTE 3: SIGNIFICANT ACCOUNTING POLICIES: Cost of Sales (Policies)</t>
  </si>
  <si>
    <t>Cost of Sales</t>
  </si>
  <si>
    <t>Cost of Sales Cost of sales includes the purchase cost of products sold and all costs associated with getting the products to the customers including buying and transportation costs.</t>
  </si>
  <si>
    <t>NOTE 3: SIGNIFICANT ACCOUNTING POLICIES: Research and Development (Policies)</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632,674 and $87,718 and $835,988 and $163,946 for the three and nine months ended September 30, 2017 and 2016; respectively.</t>
  </si>
  <si>
    <t>NOTE 3: SIGNIFICANT ACCOUNTING POLICIES: Shipping Costs (Policies)</t>
  </si>
  <si>
    <t>Shipping Costs</t>
  </si>
  <si>
    <t>Shipping Costs Shipping and handling costs billed to customers are recorded in sales. Shipping costs incurred by the company are recorded in general and administrative expenses.</t>
  </si>
  <si>
    <t>NOTE 3: SIGNIFICANT ACCOUNTING POLICIES: Recently Issued Accounting Standards (Policies)</t>
  </si>
  <si>
    <t>Recently Issued Accounting Standards</t>
  </si>
  <si>
    <t>Recently Issued Accounting Standards In September 2017, the FASB issued ASU 2017-13, Revenue Recognition (Topic 605), Revenue from Contracts with Customers (Topic 606), Leases (Topic 840), and Leases (Topic 842). The effective date for ASU 2017-13 is for fiscal years beginning after December 15, 2018. We are currently evaluating the impact of adopting ASU 2017-13 on our unaudited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October 2016, the Financial Accounting Standards Board (FASB) issued Accounting Standards Update (ASU) 2016-16-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 2016-15, Classification of Certain Cash Receipts an Cash Payments (ASU 2016-15). ASU 2016-15 provides guidance regarding the classification of certain items within the statement of cash flows. ASU 2016-15 is effective for annual periods beginning afer December 15, 2017 with early adoption permitted. In connection with its financial instruments project, the FASB issued ASU 2016-13- Financial Instruments  Credit Losses: Measurement of Credit Losses on Financial Instruments in September 2016 and ASU 2016-01  Financial Instruments  Overall: Recognition and Measurement of Financial Assets and Financial Liabilities in January 2016. · ·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NOTE 4: PREPAID EXPENSES: Schedule of Prepaid Expenses (Tables)</t>
  </si>
  <si>
    <t>Tables/Schedules</t>
  </si>
  <si>
    <t>Schedule of Prepaid Expenses</t>
  </si>
  <si>
    <t xml:space="preserve"> September 30, 2017 December 31, 2016 Prepaid insurance $ 62,411 $ 40,753 $ 62,411 $ 40,753</t>
  </si>
  <si>
    <t>NOTE 6: PROMISSORY NOTE - RELATED PARTY: Schedule of Promissory Notes Payable (Tables)</t>
  </si>
  <si>
    <t>Schedule of Promissory Notes Payable</t>
  </si>
  <si>
    <t xml:space="preserve"> September 30, 2017 December 31, 2016 Promissory note payable, due on demand, interest at 3% p.a. $ 880,000 $ 880,000 Accrued Interest 107,472 88,564 $ 987,472 $ 968,564</t>
  </si>
  <si>
    <t>NOTE 9: CONVERTIBLE NOTES PAYABLE: Schedule of Convertible Notes Payable, Shareholder (Tables)</t>
  </si>
  <si>
    <t>Schedule of Convertible Notes Payable, Shareholder</t>
  </si>
  <si>
    <t xml:space="preserve"> September 30, 2017 December 31, 2016 Convertible note payable, due on July 1, 2028, interest at 3.5% p.a. $ 45,000 $ 45,000 Accrued interest 1,986 792 $ 46,986 $ 45,793</t>
  </si>
  <si>
    <t>NOTE 9: CONVERTIBLE NOTES PAYABLE: Schedule of Convertible Notes Payable (Tables)</t>
  </si>
  <si>
    <t>Schedule of Convertible Notes Payable</t>
  </si>
  <si>
    <t xml:space="preserve"> September 30, 2017 December 31, 2016 Convertible note payable, due on April 21, 2025, interest at 4% p.a. $ 16,600 $ 216,100 Convertible note payable, due on October 1, 2029, interest at 3.5% p.a. 850,000 850,000 Convertible note payable, due on October 1, 2029, interest at 3.5% p.a. 1,000,000 1,000,000 Convertible note payable, due on December 12, 2018, interest at 8% p.a. 4,210,000 - Finance premium costs payable, due on December 12, 2018 1,050,000 - Accrued interest 168,969 15,646 Total 7,295,569 2,081,746 Less unamortized debt discount (2,188,976) (1,323,606) Convertible note payable, net 5,106,593 758,140 Less current portion 3,705,550 - Long term portion $ 1,401,043 $ 758,140</t>
  </si>
  <si>
    <t>NOTE 1: ORGANIZATION (Details)</t>
  </si>
  <si>
    <t>Entity Incorporation, Date of Incorporation</t>
  </si>
  <si>
    <t>Nov. 18,
		2010</t>
  </si>
  <si>
    <t>Entity Information, Former Legal or Registered Name</t>
  </si>
  <si>
    <t>Axim International Inc.</t>
  </si>
  <si>
    <t>Entity Information, Date to Change Former Legal or Registered Name</t>
  </si>
  <si>
    <t>Jul. 24,
		2014</t>
  </si>
  <si>
    <t>NOTE 3: SIGNIFICANT ACCOUNTING POLICIES: Inventory (Details)</t>
  </si>
  <si>
    <t>Sep. 30, 2017USD ($)</t>
  </si>
  <si>
    <t>Inventory write-off, Finished Goods</t>
  </si>
  <si>
    <t>Inventory, Finished Goods</t>
  </si>
  <si>
    <t>Inventory, Raw Materials in Production</t>
  </si>
  <si>
    <t>Inventory, Raw Materials for clinical trials</t>
  </si>
  <si>
    <t>NOTE 3: SIGNIFICANT ACCOUNTING POLICIES: Property and equipment (Details) - USD ($)</t>
  </si>
  <si>
    <t>NOTE 3: SIGNIFICANT ACCOUNTING POLICIES: Intangible Assets (Details)</t>
  </si>
  <si>
    <t>Intangible Assets, Net (Excluding Goodwill)</t>
  </si>
  <si>
    <t>Impairment of Intangible Assets (Excluding Goodwill)</t>
  </si>
  <si>
    <t>NOTE 3: SIGNIFICANT ACCOUNTING POLICIES: Revenue Recognition (Details) - USD ($)</t>
  </si>
  <si>
    <t>Revenue, Continuing Operations</t>
  </si>
  <si>
    <t>NOTE 3: SIGNIFICANT ACCOUNTING POLICIES: Net Loss per Common Share (Details) - shares</t>
  </si>
  <si>
    <t>Common Share Equivalents</t>
  </si>
  <si>
    <t>NOTE 3: SIGNIFICANT ACCOUNTING POLICIES: Research and Development (Details) - USD ($)</t>
  </si>
  <si>
    <t>NOTE 4: PREPAID EXPENSES: Schedule of Prepaid Expenses (Details) - USD ($)</t>
  </si>
  <si>
    <t>NOTE 4: PREPAID EXPENSES (Details) - USD ($)</t>
  </si>
  <si>
    <t>Amortization of Prepaid Expenses</t>
  </si>
  <si>
    <t>NOTE 5: RESERVATION FEE DEPOSIT (Details)</t>
  </si>
  <si>
    <t>1 Months Ended</t>
  </si>
  <si>
    <t>Oct. 31, 2015USD ($)</t>
  </si>
  <si>
    <t>Reservation Fee</t>
  </si>
  <si>
    <t>NOTE 6: PROMISSORY NOTE - RELATED PARTY: Schedule of Promissory Notes Payable (Details) - Promissory note - related party - USD ($)</t>
  </si>
  <si>
    <t>Debt Instrument, Description</t>
  </si>
  <si>
    <t>Promissory note payable</t>
  </si>
  <si>
    <t>Debt Instrument, Interest Rate, Stated Percentage</t>
  </si>
  <si>
    <t>3.00%</t>
  </si>
  <si>
    <t>Debt Instrument, Face Amount</t>
  </si>
  <si>
    <t>Long-term Debt</t>
  </si>
  <si>
    <t>NOTE 6: PROMISSORY NOTE - RELATED PARTY (Details) - USD ($)</t>
  </si>
  <si>
    <t>Interest Expense, Promissory Note</t>
  </si>
  <si>
    <t>NOTE 7: RELATED PARTY TRANSACTIONS (Details)</t>
  </si>
  <si>
    <t>Related Party Transaction 1</t>
  </si>
  <si>
    <t>Related Party Transaction, Description of Transaction</t>
  </si>
  <si>
    <t>Company has received working capital advances from CCB</t>
  </si>
  <si>
    <t>Related Party Transaction, Amounts of Transaction</t>
  </si>
  <si>
    <t>Related Party Transaction, Date</t>
  </si>
  <si>
    <t>Related Party Transaction 2</t>
  </si>
  <si>
    <t>Company owes $5,000 to the president of the Company</t>
  </si>
  <si>
    <t>Related Party Transaction 3</t>
  </si>
  <si>
    <t>Company issued 1,000,000 shares of its Series A Convertible Preferred Stock</t>
  </si>
  <si>
    <t>Aug. 15,
		2016</t>
  </si>
  <si>
    <t>Related Party Transaction 4</t>
  </si>
  <si>
    <t>Company issued all 500,000 shares of its newly designated Series B Preferred Stock</t>
  </si>
  <si>
    <t>Aug. 18,
		2016</t>
  </si>
  <si>
    <t>Related Party Transaction 5</t>
  </si>
  <si>
    <t>Company issued all 500,000 shares of its newly designated Series C Preferred Stock</t>
  </si>
  <si>
    <t>NOTE 8: DUE TO FIRST INSURANCE FUNDING (Details)</t>
  </si>
  <si>
    <t>Insurance, Cash Down Payment</t>
  </si>
  <si>
    <t>NOTE 9: CONVERTIBLE NOTES PAYABLE: Schedule of Convertible Notes Payable, Shareholder (Details) - Convertible notes payable due to shareholder - USD ($)</t>
  </si>
  <si>
    <t>Convertible note payable, due on July 1, 2028, interest at 3.5% p.a.</t>
  </si>
  <si>
    <t>Debt Instrument, Maturity Date</t>
  </si>
  <si>
    <t>Jul. 1,
		2028</t>
  </si>
  <si>
    <t>3.50%</t>
  </si>
  <si>
    <t>NOTE 9: CONVERTIBLE NOTES PAYABLE: Schedule of Convertible Notes Payable (Details) - USD ($)</t>
  </si>
  <si>
    <t>Less unamortized debt discount</t>
  </si>
  <si>
    <t>Convertible note payable, net</t>
  </si>
  <si>
    <t>Less current portion</t>
  </si>
  <si>
    <t>Long term portion</t>
  </si>
  <si>
    <t>Convertible Note 1</t>
  </si>
  <si>
    <t>Apr. 21,
		2025</t>
  </si>
  <si>
    <t>4.00%</t>
  </si>
  <si>
    <t>Convertible Note 2</t>
  </si>
  <si>
    <t>Oct. 1,
		2029</t>
  </si>
  <si>
    <t>Convertible Note 3</t>
  </si>
  <si>
    <t>Convertible Note 4</t>
  </si>
  <si>
    <t>Dec. 12,
		2018</t>
  </si>
  <si>
    <t>8.00%</t>
  </si>
  <si>
    <t>Finance Premium Costs</t>
  </si>
  <si>
    <t>Finance premium costs payable</t>
  </si>
  <si>
    <t>Convertible Notes</t>
  </si>
  <si>
    <t>Accrued interest</t>
  </si>
  <si>
    <t>NOTE 10: STOCK INCENTIVE PLAN (Details)</t>
  </si>
  <si>
    <t>Sep. 30, 2017shares</t>
  </si>
  <si>
    <t>Stock Incentive Plan, Shares Available for Issuance</t>
  </si>
  <si>
    <t>NOTE 11: STOCKHOLDERS' DEFICIT (Details) - $ / shares</t>
  </si>
  <si>
    <t>Aug. 18, 2016</t>
  </si>
  <si>
    <t>Shares authorized, Series A Convertible Preferred Stock</t>
  </si>
  <si>
    <t>Shares issued, Series B Preferred Stock</t>
  </si>
  <si>
    <t>Shares issued, Series C Preferred Stock</t>
  </si>
  <si>
    <t>Common Stock, Shares Authorized</t>
  </si>
  <si>
    <t>NOTE 12: COMMITMENT AND CONTINGENCIES (Details)</t>
  </si>
  <si>
    <t>Other Commitments, Description</t>
  </si>
  <si>
    <t>On June 13, 2014, the Company entered into an employment agreement with Dr. George Anastassov, its Chief Executive Officer</t>
  </si>
  <si>
    <t>On September 1, 2016, the Company entered into an amended and restated employment agreement with Dr. George Anastassov, its Chief Executive Officer, Chief Financial Officer and Secretary.</t>
  </si>
  <si>
    <t>On September 1, 2016, the Company entered into an amended and restated employment agreement with Mr. Lekharm Changoer, its Chief Technology Officer</t>
  </si>
  <si>
    <t>On September 15, 2016 The company entered into an employment agreement with Philip A. Van Damme, its Chief Medical Officer.</t>
  </si>
  <si>
    <t>The Company entered into a reservation agreement with the Municipality of Almere in the Netherlands.</t>
  </si>
  <si>
    <t>The Company is renting an office</t>
  </si>
  <si>
    <t>NOTE 13: GOING CONCERN (Details) - USD ($)</t>
  </si>
  <si>
    <t>Working Capital</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Commitment &quot;#,##0_);_(&quot;Commit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43"/>
  </cols>
  <sheetData>
    <row r="1" spans="1:3">
      <c r="A1" s="1" t="s">
        <v>0</v>
      </c>
      <c r="B1" s="2" t="s">
        <v>1</v>
      </c>
      <c r="C1" s="2" t="s">
        <v>2</v>
      </c>
    </row>
    <row r="2" spans="1:3">
      <c r="A2" s="3" t="s">
        <v>3</v>
      </c>
    </row>
    <row r="3" spans="1:3">
      <c r="A3" s="4" t="s">
        <v>4</v>
      </c>
      <c r="C3" s="4" t="s">
        <v>5</v>
      </c>
    </row>
    <row r="4" spans="1:3">
      <c r="A4" s="4" t="s">
        <v>6</v>
      </c>
      <c r="C4" s="5" t="n">
        <v>1514946</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74029386</v>
      </c>
    </row>
    <row r="10" spans="1:3">
      <c r="A10" s="4" t="s">
        <v>16</v>
      </c>
      <c r="B10" s="5" t="n">
        <v>54564441</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10111</v>
      </c>
    </row>
    <row r="23" spans="1:3">
      <c r="A23" s="4" t="s">
        <v>38</v>
      </c>
      <c r="C23" s="5" t="n">
        <v>212</v>
      </c>
    </row>
    <row r="24" spans="1:3">
      <c r="A24" s="4" t="s">
        <v>39</v>
      </c>
      <c r="C24" s="4" t="s">
        <v>40</v>
      </c>
    </row>
    <row r="25" spans="1:3">
      <c r="A25" s="4" t="s">
        <v>41</v>
      </c>
      <c r="B25"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99</v>
      </c>
    </row>
    <row r="2" spans="1:2">
      <c r="B2" s="2" t="s">
        <v>2</v>
      </c>
    </row>
    <row r="3" spans="1:2">
      <c r="A3" s="3" t="s">
        <v>181</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99</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99</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99</v>
      </c>
    </row>
    <row r="2" spans="1:2">
      <c r="B2" s="2" t="s">
        <v>2</v>
      </c>
    </row>
    <row r="3" spans="1:2">
      <c r="A3" s="3" t="s">
        <v>181</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99</v>
      </c>
    </row>
    <row r="2" spans="1:2">
      <c r="B2" s="2" t="s">
        <v>2</v>
      </c>
    </row>
    <row r="3" spans="1:2">
      <c r="A3" s="3" t="s">
        <v>181</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99</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99</v>
      </c>
    </row>
    <row r="2" spans="1:2">
      <c r="B2" s="2" t="s">
        <v>2</v>
      </c>
    </row>
    <row r="3" spans="1:2">
      <c r="A3" s="3" t="s">
        <v>18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99</v>
      </c>
    </row>
    <row r="2" spans="1:2">
      <c r="B2" s="2" t="s">
        <v>2</v>
      </c>
    </row>
    <row r="3" spans="1:2">
      <c r="A3" s="3" t="s">
        <v>18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99</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99</v>
      </c>
    </row>
    <row r="2" spans="1:2">
      <c r="B2" s="2" t="s">
        <v>2</v>
      </c>
    </row>
    <row r="3" spans="1:2">
      <c r="A3" s="3" t="s">
        <v>18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8" t="n">
        <v>3081511</v>
      </c>
      <c r="C3" s="8" t="n">
        <v>713346</v>
      </c>
    </row>
    <row r="4" spans="1:3">
      <c r="A4" s="4" t="s">
        <v>46</v>
      </c>
      <c r="B4" s="5" t="n">
        <v>16527</v>
      </c>
      <c r="C4" s="5" t="n">
        <v>38446</v>
      </c>
    </row>
    <row r="5" spans="1:3">
      <c r="A5" s="4" t="s">
        <v>47</v>
      </c>
      <c r="B5" s="5" t="n">
        <v>76155</v>
      </c>
      <c r="C5" s="5" t="n">
        <v>76155</v>
      </c>
    </row>
    <row r="6" spans="1:3">
      <c r="A6" s="4" t="s">
        <v>48</v>
      </c>
      <c r="B6" s="5" t="n">
        <v>62411</v>
      </c>
      <c r="C6" s="5" t="n">
        <v>40753</v>
      </c>
    </row>
    <row r="7" spans="1:3">
      <c r="A7" s="4" t="s">
        <v>49</v>
      </c>
      <c r="B7" s="5" t="n">
        <v>5000</v>
      </c>
      <c r="C7" s="5" t="n">
        <v>505000</v>
      </c>
    </row>
    <row r="8" spans="1:3">
      <c r="A8" s="4" t="s">
        <v>50</v>
      </c>
      <c r="B8" s="5" t="n">
        <v>3241604</v>
      </c>
      <c r="C8" s="5" t="n">
        <v>1373700</v>
      </c>
    </row>
    <row r="9" spans="1:3">
      <c r="A9" s="4" t="s">
        <v>51</v>
      </c>
      <c r="B9" s="5" t="n">
        <v>9788</v>
      </c>
      <c r="C9" s="5" t="n">
        <v>12305</v>
      </c>
    </row>
    <row r="10" spans="1:3">
      <c r="A10" s="3" t="s">
        <v>52</v>
      </c>
    </row>
    <row r="11" spans="1:3">
      <c r="A11" s="4" t="s">
        <v>53</v>
      </c>
      <c r="B11" s="5" t="n">
        <v>63167</v>
      </c>
      <c r="C11" s="5" t="n">
        <v>63167</v>
      </c>
    </row>
    <row r="12" spans="1:3">
      <c r="A12" s="4" t="s">
        <v>54</v>
      </c>
      <c r="B12" s="5" t="n">
        <v>7440</v>
      </c>
      <c r="C12" s="5" t="n">
        <v>0</v>
      </c>
    </row>
    <row r="13" spans="1:3">
      <c r="A13" s="4" t="s">
        <v>55</v>
      </c>
      <c r="B13" s="5" t="n">
        <v>70607</v>
      </c>
      <c r="C13" s="5" t="n">
        <v>63167</v>
      </c>
    </row>
    <row r="14" spans="1:3">
      <c r="A14" s="4" t="s">
        <v>56</v>
      </c>
      <c r="B14" s="5" t="n">
        <v>3321999</v>
      </c>
      <c r="C14" s="5" t="n">
        <v>1449172</v>
      </c>
    </row>
    <row r="15" spans="1:3">
      <c r="A15" s="3" t="s">
        <v>57</v>
      </c>
    </row>
    <row r="16" spans="1:3">
      <c r="A16" s="4" t="s">
        <v>58</v>
      </c>
      <c r="B16" s="5" t="n">
        <v>370413</v>
      </c>
      <c r="C16" s="5" t="n">
        <v>401219</v>
      </c>
    </row>
    <row r="17" spans="1:3">
      <c r="A17" s="4" t="s">
        <v>59</v>
      </c>
      <c r="B17" s="5" t="n">
        <v>5000</v>
      </c>
      <c r="C17" s="5" t="n">
        <v>5000</v>
      </c>
    </row>
    <row r="18" spans="1:3">
      <c r="A18" s="4" t="s">
        <v>60</v>
      </c>
      <c r="B18" s="5" t="n">
        <v>44390</v>
      </c>
      <c r="C18" s="5" t="n">
        <v>22978</v>
      </c>
    </row>
    <row r="19" spans="1:3">
      <c r="A19" s="4" t="s">
        <v>61</v>
      </c>
      <c r="B19" s="5" t="n">
        <v>1613524</v>
      </c>
      <c r="C19" s="5" t="n">
        <v>1619067</v>
      </c>
    </row>
    <row r="20" spans="1:3">
      <c r="A20" s="4" t="s">
        <v>62</v>
      </c>
      <c r="B20" s="5" t="n">
        <v>987472</v>
      </c>
      <c r="C20" s="5" t="n">
        <v>968564</v>
      </c>
    </row>
    <row r="21" spans="1:3">
      <c r="A21" s="4" t="s">
        <v>63</v>
      </c>
      <c r="B21" s="5" t="n">
        <v>3705550</v>
      </c>
      <c r="C21" s="5" t="n">
        <v>0</v>
      </c>
    </row>
    <row r="22" spans="1:3">
      <c r="A22" s="4" t="s">
        <v>64</v>
      </c>
      <c r="B22" s="5" t="n">
        <v>6726349</v>
      </c>
      <c r="C22" s="5" t="n">
        <v>3016828</v>
      </c>
    </row>
    <row r="23" spans="1:3">
      <c r="A23" s="3" t="s">
        <v>65</v>
      </c>
    </row>
    <row r="24" spans="1:3">
      <c r="A24" s="4" t="s">
        <v>66</v>
      </c>
      <c r="B24" s="5" t="n">
        <v>1448029</v>
      </c>
      <c r="C24" s="5" t="n">
        <v>803933</v>
      </c>
    </row>
    <row r="25" spans="1:3">
      <c r="A25" s="4" t="s">
        <v>67</v>
      </c>
      <c r="B25" s="5" t="n">
        <v>8174378</v>
      </c>
      <c r="C25" s="5" t="n">
        <v>3820761</v>
      </c>
    </row>
    <row r="26" spans="1:3">
      <c r="A26" s="3" t="s">
        <v>68</v>
      </c>
    </row>
    <row r="27" spans="1:3">
      <c r="A27" s="4" t="s">
        <v>69</v>
      </c>
      <c r="B27" s="5" t="n">
        <v>5457</v>
      </c>
      <c r="C27" s="5" t="n">
        <v>5252</v>
      </c>
    </row>
    <row r="28" spans="1:3">
      <c r="A28" s="4" t="s">
        <v>70</v>
      </c>
      <c r="B28" s="5" t="n">
        <v>15923789</v>
      </c>
      <c r="C28" s="5" t="n">
        <v>15672631</v>
      </c>
    </row>
    <row r="29" spans="1:3">
      <c r="A29" s="4" t="s">
        <v>71</v>
      </c>
      <c r="B29" s="5" t="n">
        <v>18500</v>
      </c>
      <c r="C29" s="5" t="n">
        <v>20064</v>
      </c>
    </row>
    <row r="30" spans="1:3">
      <c r="A30" s="4" t="s">
        <v>72</v>
      </c>
      <c r="B30" s="5" t="n">
        <v>-20800225</v>
      </c>
      <c r="C30" s="5" t="n">
        <v>-18069636</v>
      </c>
    </row>
    <row r="31" spans="1:3">
      <c r="A31" s="4" t="s">
        <v>73</v>
      </c>
      <c r="B31" s="5" t="n">
        <v>-4852379</v>
      </c>
      <c r="C31" s="5" t="n">
        <v>-2371589</v>
      </c>
    </row>
    <row r="32" spans="1:3">
      <c r="A32" s="4" t="s">
        <v>74</v>
      </c>
      <c r="B32" s="5" t="n">
        <v>3321999</v>
      </c>
      <c r="C32" s="5" t="n">
        <v>1449172</v>
      </c>
    </row>
    <row r="33" spans="1:3">
      <c r="A33" s="4" t="s">
        <v>75</v>
      </c>
    </row>
    <row r="34" spans="1:3">
      <c r="A34" s="3" t="s">
        <v>68</v>
      </c>
    </row>
    <row r="35" spans="1:3">
      <c r="A35" s="4" t="s">
        <v>76</v>
      </c>
      <c r="B35" s="5" t="n">
        <v>0</v>
      </c>
      <c r="C35" s="5" t="n">
        <v>0</v>
      </c>
    </row>
    <row r="36" spans="1:3">
      <c r="A36" s="4" t="s">
        <v>77</v>
      </c>
    </row>
    <row r="37" spans="1:3">
      <c r="A37" s="3" t="s">
        <v>68</v>
      </c>
    </row>
    <row r="38" spans="1:3">
      <c r="A38" s="4" t="s">
        <v>76</v>
      </c>
      <c r="B38" s="5" t="n">
        <v>0</v>
      </c>
      <c r="C38" s="5" t="n">
        <v>0</v>
      </c>
    </row>
    <row r="39" spans="1:3">
      <c r="A39" s="4" t="s">
        <v>78</v>
      </c>
    </row>
    <row r="40" spans="1:3">
      <c r="A40" s="3" t="s">
        <v>68</v>
      </c>
    </row>
    <row r="41" spans="1:3">
      <c r="A41" s="4" t="s">
        <v>76</v>
      </c>
      <c r="B41" s="5" t="n">
        <v>0</v>
      </c>
      <c r="C41" s="5" t="n">
        <v>0</v>
      </c>
    </row>
    <row r="42" spans="1:3">
      <c r="A42" s="4" t="s">
        <v>79</v>
      </c>
    </row>
    <row r="43" spans="1:3">
      <c r="A43" s="3" t="s">
        <v>68</v>
      </c>
    </row>
    <row r="44" spans="1:3">
      <c r="A44" s="4" t="s">
        <v>76</v>
      </c>
      <c r="B44" s="5" t="n">
        <v>50</v>
      </c>
      <c r="C44" s="5" t="n">
        <v>50</v>
      </c>
    </row>
    <row r="45" spans="1:3">
      <c r="A45" s="4" t="s">
        <v>80</v>
      </c>
    </row>
    <row r="46" spans="1:3">
      <c r="A46" s="3" t="s">
        <v>68</v>
      </c>
    </row>
    <row r="47" spans="1:3">
      <c r="A47" s="4" t="s">
        <v>76</v>
      </c>
      <c r="B47" s="5" t="n">
        <v>50</v>
      </c>
      <c r="C47" s="5" t="n">
        <v>50</v>
      </c>
    </row>
    <row r="48" spans="1:3">
      <c r="A48" s="4" t="s">
        <v>81</v>
      </c>
    </row>
    <row r="49" spans="1:3">
      <c r="A49" s="3" t="s">
        <v>65</v>
      </c>
    </row>
    <row r="50" spans="1:3">
      <c r="A50" s="4" t="s">
        <v>82</v>
      </c>
      <c r="B50" s="5" t="n">
        <v>46986</v>
      </c>
      <c r="C50" s="5" t="n">
        <v>45793</v>
      </c>
    </row>
    <row r="51" spans="1:3">
      <c r="A51" s="4" t="s">
        <v>83</v>
      </c>
    </row>
    <row r="52" spans="1:3">
      <c r="A52" s="3" t="s">
        <v>65</v>
      </c>
    </row>
    <row r="53" spans="1:3">
      <c r="A53" s="4" t="s">
        <v>82</v>
      </c>
      <c r="B53" s="5" t="n">
        <v>718310</v>
      </c>
      <c r="C53" s="5" t="n">
        <v>0</v>
      </c>
    </row>
    <row r="54" spans="1:3">
      <c r="A54" s="4" t="s">
        <v>84</v>
      </c>
    </row>
    <row r="55" spans="1:3">
      <c r="A55" s="3" t="s">
        <v>65</v>
      </c>
    </row>
    <row r="56" spans="1:3">
      <c r="A56" s="4" t="s">
        <v>82</v>
      </c>
      <c r="B56" s="8" t="n">
        <v>682733</v>
      </c>
      <c r="C56" s="8" t="n">
        <v>758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99</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99</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99</v>
      </c>
    </row>
    <row r="2" spans="1:2">
      <c r="B2" s="2" t="s">
        <v>2</v>
      </c>
    </row>
    <row r="3" spans="1:2">
      <c r="A3" s="3" t="s">
        <v>208</v>
      </c>
    </row>
    <row r="4" spans="1:2">
      <c r="A4" s="4" t="s">
        <v>46</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99</v>
      </c>
    </row>
    <row r="2" spans="1:2">
      <c r="B2" s="2" t="s">
        <v>2</v>
      </c>
    </row>
    <row r="3" spans="1:2">
      <c r="A3" s="3" t="s">
        <v>20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99</v>
      </c>
    </row>
    <row r="2" spans="1:2">
      <c r="B2" s="2" t="s">
        <v>2</v>
      </c>
    </row>
    <row r="3" spans="1:2">
      <c r="A3" s="3" t="s">
        <v>20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99</v>
      </c>
    </row>
    <row r="2" spans="1:2">
      <c r="B2" s="2" t="s">
        <v>2</v>
      </c>
    </row>
    <row r="3" spans="1:2">
      <c r="A3" s="3" t="s">
        <v>20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99</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99</v>
      </c>
    </row>
    <row r="2" spans="1:2">
      <c r="B2" s="2" t="s">
        <v>2</v>
      </c>
    </row>
    <row r="3" spans="1:2">
      <c r="A3" s="3" t="s">
        <v>20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99</v>
      </c>
    </row>
    <row r="2" spans="1:2">
      <c r="B2" s="2" t="s">
        <v>2</v>
      </c>
    </row>
    <row r="3" spans="1:2">
      <c r="A3" s="3" t="s">
        <v>20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99</v>
      </c>
    </row>
    <row r="2" spans="1:2">
      <c r="B2" s="2" t="s">
        <v>2</v>
      </c>
    </row>
    <row r="3" spans="1:2">
      <c r="A3" s="3" t="s">
        <v>20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43</v>
      </c>
    </row>
    <row r="2" spans="1:3">
      <c r="A2" s="4" t="s">
        <v>86</v>
      </c>
      <c r="B2" s="8" t="n">
        <v>6991</v>
      </c>
      <c r="C2" s="8" t="n">
        <v>4474</v>
      </c>
    </row>
    <row r="3" spans="1:3">
      <c r="A3" s="4" t="s">
        <v>87</v>
      </c>
      <c r="B3" s="5" t="n">
        <v>300000000</v>
      </c>
    </row>
    <row r="4" spans="1:3">
      <c r="A4" s="4" t="s">
        <v>88</v>
      </c>
      <c r="B4" s="5" t="n">
        <v>300000000</v>
      </c>
    </row>
    <row r="5" spans="1:3">
      <c r="A5" s="4" t="s">
        <v>89</v>
      </c>
      <c r="C5" s="7" t="n">
        <v>0.0001</v>
      </c>
    </row>
    <row r="6" spans="1:3">
      <c r="A6" s="4" t="s">
        <v>90</v>
      </c>
      <c r="B6" s="5" t="n">
        <v>54564441</v>
      </c>
      <c r="C6" s="5" t="n">
        <v>52506441</v>
      </c>
    </row>
    <row r="7" spans="1:3">
      <c r="A7" s="4" t="s">
        <v>91</v>
      </c>
      <c r="B7" s="5" t="n">
        <v>54564441</v>
      </c>
      <c r="C7" s="5" t="n">
        <v>52506441</v>
      </c>
    </row>
    <row r="8" spans="1:3">
      <c r="A8" s="4" t="s">
        <v>75</v>
      </c>
    </row>
    <row r="9" spans="1:3">
      <c r="A9" s="4" t="s">
        <v>92</v>
      </c>
      <c r="B9" s="7" t="n">
        <v>0.0001</v>
      </c>
      <c r="C9" s="7" t="n">
        <v>0.0001</v>
      </c>
    </row>
    <row r="10" spans="1:3">
      <c r="A10" s="4" t="s">
        <v>93</v>
      </c>
      <c r="B10" s="5" t="n">
        <v>5000000</v>
      </c>
      <c r="C10" s="5" t="n">
        <v>5000000</v>
      </c>
    </row>
    <row r="11" spans="1:3">
      <c r="A11" s="4" t="s">
        <v>77</v>
      </c>
    </row>
    <row r="12" spans="1:3">
      <c r="A12" s="4" t="s">
        <v>92</v>
      </c>
      <c r="B12" s="7" t="n">
        <v>0.0001</v>
      </c>
      <c r="C12" s="7" t="n">
        <v>0.0001</v>
      </c>
    </row>
    <row r="13" spans="1:3">
      <c r="A13" s="4" t="s">
        <v>93</v>
      </c>
      <c r="B13" s="5" t="n">
        <v>0</v>
      </c>
      <c r="C13" s="5" t="n">
        <v>0</v>
      </c>
    </row>
    <row r="14" spans="1:3">
      <c r="A14" s="4" t="s">
        <v>87</v>
      </c>
      <c r="B14" s="5" t="n">
        <v>0</v>
      </c>
      <c r="C14" s="5" t="n">
        <v>0</v>
      </c>
    </row>
    <row r="15" spans="1:3">
      <c r="A15" s="4" t="s">
        <v>88</v>
      </c>
      <c r="B15" s="5" t="n">
        <v>0</v>
      </c>
      <c r="C15" s="5" t="n">
        <v>0</v>
      </c>
    </row>
    <row r="16" spans="1:3">
      <c r="A16" s="4" t="s">
        <v>78</v>
      </c>
    </row>
    <row r="17" spans="1:3">
      <c r="A17" s="4" t="s">
        <v>92</v>
      </c>
      <c r="B17" s="7" t="n">
        <v>0.0001</v>
      </c>
      <c r="C17" s="7" t="n">
        <v>0.0001</v>
      </c>
    </row>
    <row r="18" spans="1:3">
      <c r="A18" s="4" t="s">
        <v>93</v>
      </c>
      <c r="B18" s="5" t="n">
        <v>4000000</v>
      </c>
      <c r="C18" s="5" t="n">
        <v>4000000</v>
      </c>
    </row>
    <row r="19" spans="1:3">
      <c r="A19" s="4" t="s">
        <v>87</v>
      </c>
      <c r="B19" s="5" t="n">
        <v>0</v>
      </c>
      <c r="C19" s="5" t="n">
        <v>0</v>
      </c>
    </row>
    <row r="20" spans="1:3">
      <c r="A20" s="4" t="s">
        <v>88</v>
      </c>
      <c r="B20" s="5" t="n">
        <v>0</v>
      </c>
      <c r="C20" s="5" t="n">
        <v>0</v>
      </c>
    </row>
    <row r="21" spans="1:3">
      <c r="A21" s="4" t="s">
        <v>79</v>
      </c>
    </row>
    <row r="22" spans="1:3">
      <c r="A22" s="4" t="s">
        <v>92</v>
      </c>
      <c r="B22" s="7" t="n">
        <v>0.0001</v>
      </c>
      <c r="C22" s="7" t="n">
        <v>0.0001</v>
      </c>
    </row>
    <row r="23" spans="1:3">
      <c r="A23" s="4" t="s">
        <v>93</v>
      </c>
      <c r="B23" s="5" t="n">
        <v>500000</v>
      </c>
      <c r="C23" s="5" t="n">
        <v>500000</v>
      </c>
    </row>
    <row r="24" spans="1:3">
      <c r="A24" s="4" t="s">
        <v>87</v>
      </c>
      <c r="B24" s="5" t="n">
        <v>500000</v>
      </c>
      <c r="C24" s="5" t="n">
        <v>500000</v>
      </c>
    </row>
    <row r="25" spans="1:3">
      <c r="A25" s="4" t="s">
        <v>88</v>
      </c>
      <c r="B25" s="5" t="n">
        <v>500000</v>
      </c>
      <c r="C25" s="5" t="n">
        <v>500000</v>
      </c>
    </row>
    <row r="26" spans="1:3">
      <c r="A26" s="4" t="s">
        <v>80</v>
      </c>
    </row>
    <row r="27" spans="1:3">
      <c r="A27" s="4" t="s">
        <v>92</v>
      </c>
      <c r="B27" s="7" t="n">
        <v>0.0001</v>
      </c>
      <c r="C27" s="7" t="n">
        <v>0.0001</v>
      </c>
    </row>
    <row r="28" spans="1:3">
      <c r="A28" s="4" t="s">
        <v>93</v>
      </c>
      <c r="B28" s="5" t="n">
        <v>500000</v>
      </c>
      <c r="C28" s="5" t="n">
        <v>500000</v>
      </c>
    </row>
    <row r="29" spans="1:3">
      <c r="A29" s="4" t="s">
        <v>87</v>
      </c>
      <c r="B29" s="5" t="n">
        <v>500000</v>
      </c>
      <c r="C29" s="5" t="n">
        <v>500000</v>
      </c>
    </row>
    <row r="30" spans="1:3">
      <c r="A30" s="4" t="s">
        <v>88</v>
      </c>
      <c r="B30" s="5" t="n">
        <v>500000</v>
      </c>
      <c r="C30" s="5" t="n">
        <v>500000</v>
      </c>
    </row>
    <row r="31" spans="1:3">
      <c r="A31" s="4" t="s">
        <v>94</v>
      </c>
    </row>
    <row r="32" spans="1:3">
      <c r="A32" s="4" t="s">
        <v>95</v>
      </c>
      <c r="B32" s="8" t="n">
        <v>107472</v>
      </c>
      <c r="C32" s="8" t="n">
        <v>88564</v>
      </c>
    </row>
    <row r="33" spans="1:3">
      <c r="A33" s="4" t="s">
        <v>81</v>
      </c>
    </row>
    <row r="34" spans="1:3">
      <c r="A34" s="4" t="s">
        <v>95</v>
      </c>
      <c r="B34" s="5" t="n">
        <v>1986</v>
      </c>
      <c r="C34" s="5" t="n">
        <v>792</v>
      </c>
    </row>
    <row r="35" spans="1:3">
      <c r="A35" s="4" t="s">
        <v>83</v>
      </c>
    </row>
    <row r="36" spans="1:3">
      <c r="A36" s="4" t="s">
        <v>95</v>
      </c>
      <c r="B36" s="5" t="n">
        <v>103847</v>
      </c>
    </row>
    <row r="37" spans="1:3">
      <c r="A37" s="4" t="s">
        <v>96</v>
      </c>
      <c r="B37" s="5" t="n">
        <v>939986</v>
      </c>
      <c r="C37" s="5" t="n">
        <v>0</v>
      </c>
    </row>
    <row r="38" spans="1:3">
      <c r="A38" s="4" t="s">
        <v>84</v>
      </c>
    </row>
    <row r="39" spans="1:3">
      <c r="A39" s="4" t="s">
        <v>95</v>
      </c>
      <c r="B39" s="5" t="n">
        <v>65121</v>
      </c>
      <c r="C39" s="5" t="n">
        <v>15646</v>
      </c>
    </row>
    <row r="40" spans="1:3">
      <c r="A40" s="4" t="s">
        <v>96</v>
      </c>
      <c r="B40" s="8" t="n">
        <v>1248990</v>
      </c>
      <c r="C40" s="8" t="n">
        <v>1323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99</v>
      </c>
    </row>
    <row r="2" spans="1:2">
      <c r="B2" s="2" t="s">
        <v>2</v>
      </c>
    </row>
    <row r="3" spans="1:2">
      <c r="A3" s="3" t="s">
        <v>20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99</v>
      </c>
    </row>
    <row r="2" spans="1:2">
      <c r="B2" s="2" t="s">
        <v>2</v>
      </c>
    </row>
    <row r="3" spans="1:2">
      <c r="A3" s="3" t="s">
        <v>208</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99</v>
      </c>
    </row>
    <row r="2" spans="1:2">
      <c r="B2" s="2" t="s">
        <v>2</v>
      </c>
    </row>
    <row r="3" spans="1:2">
      <c r="A3" s="3" t="s">
        <v>208</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99</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99</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99</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99</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99</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99</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99</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7</v>
      </c>
      <c r="B1" s="2" t="s">
        <v>98</v>
      </c>
      <c r="D1" s="2" t="s">
        <v>99</v>
      </c>
    </row>
    <row r="2" spans="1:5">
      <c r="B2" s="2" t="s">
        <v>2</v>
      </c>
      <c r="C2" s="2" t="s">
        <v>100</v>
      </c>
      <c r="D2" s="2" t="s">
        <v>2</v>
      </c>
      <c r="E2" s="2" t="s">
        <v>100</v>
      </c>
    </row>
    <row r="3" spans="1:5">
      <c r="A3" s="3" t="s">
        <v>3</v>
      </c>
    </row>
    <row r="4" spans="1:5">
      <c r="A4" s="4" t="s">
        <v>101</v>
      </c>
      <c r="B4" s="8" t="n">
        <v>9758</v>
      </c>
      <c r="C4" s="8" t="n">
        <v>9600</v>
      </c>
      <c r="D4" s="8" t="n">
        <v>32116</v>
      </c>
      <c r="E4" s="8" t="n">
        <v>34846</v>
      </c>
    </row>
    <row r="5" spans="1:5">
      <c r="A5" s="4" t="s">
        <v>102</v>
      </c>
      <c r="B5" s="5" t="n">
        <v>1644</v>
      </c>
      <c r="C5" s="5" t="n">
        <v>13661</v>
      </c>
      <c r="D5" s="5" t="n">
        <v>42060</v>
      </c>
      <c r="E5" s="5" t="n">
        <v>40957</v>
      </c>
    </row>
    <row r="6" spans="1:5">
      <c r="A6" s="4" t="s">
        <v>103</v>
      </c>
      <c r="B6" s="5" t="n">
        <v>8114</v>
      </c>
      <c r="C6" s="5" t="n">
        <v>-4061</v>
      </c>
      <c r="D6" s="5" t="n">
        <v>-9944</v>
      </c>
      <c r="E6" s="5" t="n">
        <v>-6111</v>
      </c>
    </row>
    <row r="7" spans="1:5">
      <c r="A7" s="3" t="s">
        <v>104</v>
      </c>
    </row>
    <row r="8" spans="1:5">
      <c r="A8" s="4" t="s">
        <v>105</v>
      </c>
      <c r="B8" s="5" t="n">
        <v>632674</v>
      </c>
      <c r="C8" s="5" t="n">
        <v>87718</v>
      </c>
      <c r="D8" s="5" t="n">
        <v>835988</v>
      </c>
      <c r="E8" s="5" t="n">
        <v>163946</v>
      </c>
    </row>
    <row r="9" spans="1:5">
      <c r="A9" s="4" t="s">
        <v>106</v>
      </c>
      <c r="B9" s="5" t="n">
        <v>559648</v>
      </c>
      <c r="C9" s="5" t="n">
        <v>1462954</v>
      </c>
      <c r="D9" s="5" t="n">
        <v>1250162</v>
      </c>
      <c r="E9" s="5" t="n">
        <v>2816666</v>
      </c>
    </row>
    <row r="10" spans="1:5">
      <c r="A10" s="4" t="s">
        <v>107</v>
      </c>
      <c r="B10" s="5" t="n">
        <v>839</v>
      </c>
      <c r="C10" s="5" t="n">
        <v>839</v>
      </c>
      <c r="D10" s="5" t="n">
        <v>2517</v>
      </c>
      <c r="E10" s="5" t="n">
        <v>2516</v>
      </c>
    </row>
    <row r="11" spans="1:5">
      <c r="A11" s="4" t="s">
        <v>108</v>
      </c>
      <c r="B11" s="5" t="n">
        <v>1193161</v>
      </c>
      <c r="C11" s="5" t="n">
        <v>1551511</v>
      </c>
      <c r="D11" s="5" t="n">
        <v>2088667</v>
      </c>
      <c r="E11" s="5" t="n">
        <v>2983128</v>
      </c>
    </row>
    <row r="12" spans="1:5">
      <c r="A12" s="4" t="s">
        <v>109</v>
      </c>
      <c r="B12" s="5" t="n">
        <v>-1185047</v>
      </c>
      <c r="C12" s="5" t="n">
        <v>-1555572</v>
      </c>
      <c r="D12" s="5" t="n">
        <v>-2098611</v>
      </c>
      <c r="E12" s="5" t="n">
        <v>-2989239</v>
      </c>
    </row>
    <row r="13" spans="1:5">
      <c r="A13" s="3" t="s">
        <v>110</v>
      </c>
    </row>
    <row r="14" spans="1:5">
      <c r="A14" s="4" t="s">
        <v>111</v>
      </c>
      <c r="B14" s="5" t="n">
        <v>0</v>
      </c>
      <c r="C14" s="5" t="n">
        <v>0</v>
      </c>
      <c r="D14" s="5" t="n">
        <v>-1597</v>
      </c>
      <c r="E14" s="5" t="n">
        <v>0</v>
      </c>
    </row>
    <row r="15" spans="1:5">
      <c r="A15" s="4" t="s">
        <v>112</v>
      </c>
      <c r="B15" s="5" t="n">
        <v>344763</v>
      </c>
      <c r="C15" s="5" t="n">
        <v>2687</v>
      </c>
      <c r="D15" s="5" t="n">
        <v>454631</v>
      </c>
      <c r="E15" s="5" t="n">
        <v>2687</v>
      </c>
    </row>
    <row r="16" spans="1:5">
      <c r="A16" s="4" t="s">
        <v>113</v>
      </c>
      <c r="B16" s="5" t="n">
        <v>0</v>
      </c>
      <c r="C16" s="5" t="n">
        <v>0</v>
      </c>
      <c r="D16" s="5" t="n">
        <v>0</v>
      </c>
      <c r="E16" s="5" t="n">
        <v>1385000</v>
      </c>
    </row>
    <row r="17" spans="1:5">
      <c r="A17" s="4" t="s">
        <v>114</v>
      </c>
      <c r="B17" s="5" t="n">
        <v>111891</v>
      </c>
      <c r="C17" s="5" t="n">
        <v>225382</v>
      </c>
      <c r="D17" s="5" t="n">
        <v>178944</v>
      </c>
      <c r="E17" s="5" t="n">
        <v>249391</v>
      </c>
    </row>
    <row r="18" spans="1:5">
      <c r="A18" s="4" t="s">
        <v>115</v>
      </c>
      <c r="B18" s="5" t="n">
        <v>456654</v>
      </c>
      <c r="C18" s="5" t="n">
        <v>228069</v>
      </c>
      <c r="D18" s="5" t="n">
        <v>631978</v>
      </c>
      <c r="E18" s="5" t="n">
        <v>1637078</v>
      </c>
    </row>
    <row r="19" spans="1:5">
      <c r="A19" s="4" t="s">
        <v>116</v>
      </c>
      <c r="B19" s="5" t="n">
        <v>-1641701</v>
      </c>
      <c r="C19" s="5" t="n">
        <v>-1783641</v>
      </c>
      <c r="D19" s="5" t="n">
        <v>-2730589</v>
      </c>
      <c r="E19" s="5" t="n">
        <v>-4626317</v>
      </c>
    </row>
    <row r="20" spans="1:5">
      <c r="A20" s="4" t="s">
        <v>117</v>
      </c>
      <c r="B20" s="5" t="n">
        <v>0</v>
      </c>
      <c r="C20" s="5" t="n">
        <v>0</v>
      </c>
      <c r="D20" s="5" t="n">
        <v>0</v>
      </c>
      <c r="E20" s="5" t="n">
        <v>0</v>
      </c>
    </row>
    <row r="21" spans="1:5">
      <c r="A21" s="4" t="s">
        <v>118</v>
      </c>
      <c r="B21" s="5" t="n">
        <v>-1641701</v>
      </c>
      <c r="C21" s="5" t="n">
        <v>-1783641</v>
      </c>
      <c r="D21" s="5" t="n">
        <v>-2730589</v>
      </c>
      <c r="E21" s="5" t="n">
        <v>-4626317</v>
      </c>
    </row>
    <row r="22" spans="1:5">
      <c r="A22" s="4" t="s">
        <v>119</v>
      </c>
      <c r="B22" s="5" t="n">
        <v>0</v>
      </c>
      <c r="C22" s="5" t="n">
        <v>-1475000</v>
      </c>
      <c r="D22" s="5" t="n">
        <v>0</v>
      </c>
      <c r="E22" s="5" t="n">
        <v>-1475000</v>
      </c>
    </row>
    <row r="23" spans="1:5">
      <c r="A23" s="4" t="s">
        <v>120</v>
      </c>
      <c r="B23" s="8" t="n">
        <v>-1641701</v>
      </c>
      <c r="C23" s="8" t="n">
        <v>-3258641</v>
      </c>
      <c r="D23" s="8" t="n">
        <v>-2730589</v>
      </c>
      <c r="E23" s="8" t="n">
        <v>-6101317</v>
      </c>
    </row>
    <row r="24" spans="1:5">
      <c r="A24" s="4" t="s">
        <v>121</v>
      </c>
      <c r="B24" s="9" t="n">
        <v>-0.03</v>
      </c>
      <c r="C24" s="9" t="n">
        <v>-0.07000000000000001</v>
      </c>
      <c r="D24" s="9" t="n">
        <v>-0.05</v>
      </c>
      <c r="E24" s="9" t="n">
        <v>-0.15</v>
      </c>
    </row>
    <row r="25" spans="1:5">
      <c r="A25" s="4" t="s">
        <v>122</v>
      </c>
      <c r="B25" s="5" t="n">
        <v>53512133</v>
      </c>
      <c r="C25" s="5" t="n">
        <v>44330132</v>
      </c>
      <c r="D25" s="5" t="n">
        <v>52866871</v>
      </c>
      <c r="E25" s="5" t="n">
        <v>41269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99</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99</v>
      </c>
    </row>
    <row r="2" spans="1:2">
      <c r="B2" s="2" t="s">
        <v>2</v>
      </c>
    </row>
    <row r="3" spans="1:2">
      <c r="A3" s="3" t="s">
        <v>262</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274</v>
      </c>
      <c r="B1" s="2" t="s">
        <v>99</v>
      </c>
    </row>
    <row r="2" spans="1:2">
      <c r="B2" s="2" t="s">
        <v>2</v>
      </c>
    </row>
    <row r="3" spans="1:2">
      <c r="A3" s="3" t="s">
        <v>3</v>
      </c>
    </row>
    <row r="4" spans="1:2">
      <c r="A4" s="4" t="s">
        <v>29</v>
      </c>
      <c r="B4" s="4" t="s">
        <v>30</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81</v>
      </c>
      <c r="B1" s="2" t="s">
        <v>99</v>
      </c>
    </row>
    <row r="2" spans="1:2">
      <c r="B2" s="2" t="s">
        <v>282</v>
      </c>
    </row>
    <row r="3" spans="1:2">
      <c r="A3" s="3" t="s">
        <v>3</v>
      </c>
    </row>
    <row r="4" spans="1:2">
      <c r="A4" s="4" t="s">
        <v>283</v>
      </c>
      <c r="B4" s="8" t="n">
        <v>0</v>
      </c>
    </row>
    <row r="5" spans="1:2">
      <c r="A5" s="4" t="s">
        <v>284</v>
      </c>
      <c r="B5" s="5" t="n">
        <v>0</v>
      </c>
    </row>
    <row r="6" spans="1:2">
      <c r="A6" s="4" t="s">
        <v>285</v>
      </c>
      <c r="B6" s="5" t="n">
        <v>8783</v>
      </c>
    </row>
    <row r="7" spans="1:2">
      <c r="A7" s="4" t="s">
        <v>286</v>
      </c>
      <c r="B7" s="8" t="n">
        <v>77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98</v>
      </c>
      <c r="D1" s="2" t="s">
        <v>99</v>
      </c>
    </row>
    <row r="2" spans="1:5">
      <c r="B2" s="2" t="s">
        <v>2</v>
      </c>
      <c r="C2" s="2" t="s">
        <v>100</v>
      </c>
      <c r="D2" s="2" t="s">
        <v>2</v>
      </c>
      <c r="E2" s="2" t="s">
        <v>100</v>
      </c>
    </row>
    <row r="3" spans="1:5">
      <c r="A3" s="3" t="s">
        <v>3</v>
      </c>
    </row>
    <row r="4" spans="1:5">
      <c r="A4" s="4" t="s">
        <v>107</v>
      </c>
      <c r="B4" s="8" t="n">
        <v>839</v>
      </c>
      <c r="C4" s="8" t="n">
        <v>839</v>
      </c>
      <c r="D4" s="8" t="n">
        <v>2517</v>
      </c>
      <c r="E4" s="8" t="n">
        <v>25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88</v>
      </c>
      <c r="B1" s="2" t="s">
        <v>99</v>
      </c>
    </row>
    <row r="2" spans="1:2">
      <c r="B2" s="2" t="s">
        <v>282</v>
      </c>
    </row>
    <row r="3" spans="1:2">
      <c r="A3" s="3" t="s">
        <v>3</v>
      </c>
    </row>
    <row r="4" spans="1:2">
      <c r="A4" s="4" t="s">
        <v>289</v>
      </c>
      <c r="B4" s="8" t="n">
        <v>63167</v>
      </c>
    </row>
    <row r="5" spans="1:2">
      <c r="A5" s="4" t="s">
        <v>290</v>
      </c>
      <c r="B5" s="8" t="n">
        <v>652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98</v>
      </c>
      <c r="D1" s="2" t="s">
        <v>99</v>
      </c>
    </row>
    <row r="2" spans="1:5">
      <c r="B2" s="2" t="s">
        <v>2</v>
      </c>
      <c r="C2" s="2" t="s">
        <v>100</v>
      </c>
      <c r="D2" s="2" t="s">
        <v>2</v>
      </c>
      <c r="E2" s="2" t="s">
        <v>100</v>
      </c>
    </row>
    <row r="3" spans="1:5">
      <c r="A3" s="3" t="s">
        <v>3</v>
      </c>
    </row>
    <row r="4" spans="1:5">
      <c r="A4" s="4" t="s">
        <v>292</v>
      </c>
      <c r="B4" s="8" t="n">
        <v>9758</v>
      </c>
      <c r="C4" s="8" t="n">
        <v>9600</v>
      </c>
      <c r="D4" s="8" t="n">
        <v>32116</v>
      </c>
      <c r="E4" s="8" t="n">
        <v>348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43</v>
      </c>
    </row>
    <row r="2" spans="1:3">
      <c r="A2" s="3" t="s">
        <v>3</v>
      </c>
    </row>
    <row r="3" spans="1:3">
      <c r="A3" s="4" t="s">
        <v>294</v>
      </c>
      <c r="B3" s="5" t="n">
        <v>15195397</v>
      </c>
      <c r="C3" s="5" t="n">
        <v>162166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98</v>
      </c>
      <c r="D1" s="2" t="s">
        <v>99</v>
      </c>
    </row>
    <row r="2" spans="1:5">
      <c r="B2" s="2" t="s">
        <v>2</v>
      </c>
      <c r="C2" s="2" t="s">
        <v>100</v>
      </c>
      <c r="D2" s="2" t="s">
        <v>2</v>
      </c>
      <c r="E2" s="2" t="s">
        <v>100</v>
      </c>
    </row>
    <row r="3" spans="1:5">
      <c r="A3" s="3" t="s">
        <v>3</v>
      </c>
    </row>
    <row r="4" spans="1:5">
      <c r="A4" s="4" t="s">
        <v>105</v>
      </c>
      <c r="B4" s="8" t="n">
        <v>632674</v>
      </c>
      <c r="C4" s="8" t="n">
        <v>87718</v>
      </c>
      <c r="D4" s="8" t="n">
        <v>835988</v>
      </c>
      <c r="E4" s="8" t="n">
        <v>1639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6</v>
      </c>
      <c r="B1" s="2" t="s">
        <v>2</v>
      </c>
      <c r="C1" s="2" t="s">
        <v>43</v>
      </c>
    </row>
    <row r="2" spans="1:3">
      <c r="A2" s="3" t="s">
        <v>3</v>
      </c>
    </row>
    <row r="3" spans="1:3">
      <c r="A3" s="4" t="s">
        <v>48</v>
      </c>
      <c r="B3" s="8" t="n">
        <v>62411</v>
      </c>
      <c r="C3" s="8" t="n">
        <v>407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37"/>
    <col customWidth="1" max="5" min="5" width="37"/>
    <col customWidth="1" max="6" min="6" width="37"/>
    <col customWidth="1" max="7" min="7" width="26"/>
    <col customWidth="1" max="8" min="8" width="27"/>
    <col customWidth="1" max="9" min="9" width="18"/>
    <col customWidth="1" max="10" min="10" width="12"/>
  </cols>
  <sheetData>
    <row r="1" spans="1:10">
      <c r="A1" s="1" t="s">
        <v>123</v>
      </c>
      <c r="B1" s="2" t="s">
        <v>124</v>
      </c>
      <c r="C1" s="2" t="s">
        <v>75</v>
      </c>
      <c r="D1" s="2" t="s">
        <v>77</v>
      </c>
      <c r="E1" s="2" t="s">
        <v>79</v>
      </c>
      <c r="F1" s="2" t="s">
        <v>80</v>
      </c>
      <c r="G1" s="2" t="s">
        <v>125</v>
      </c>
      <c r="H1" s="2" t="s">
        <v>126</v>
      </c>
      <c r="I1" s="2" t="s">
        <v>127</v>
      </c>
      <c r="J1" s="2" t="s">
        <v>128</v>
      </c>
    </row>
    <row r="2" spans="1:10">
      <c r="A2" s="4" t="s">
        <v>129</v>
      </c>
      <c r="B2" s="8" t="n">
        <v>5251</v>
      </c>
      <c r="C2" s="8" t="n">
        <v>0</v>
      </c>
      <c r="D2" s="8" t="n">
        <v>0</v>
      </c>
      <c r="E2" s="8" t="n">
        <v>50</v>
      </c>
      <c r="F2" s="8" t="n">
        <v>50</v>
      </c>
      <c r="G2" s="8" t="n">
        <v>20064</v>
      </c>
      <c r="H2" s="8" t="n">
        <v>15672631</v>
      </c>
      <c r="I2" s="8" t="n">
        <v>-18069636</v>
      </c>
      <c r="J2" s="8" t="n">
        <v>-2371589</v>
      </c>
    </row>
    <row r="3" spans="1:10">
      <c r="A3" s="4" t="s">
        <v>130</v>
      </c>
      <c r="B3" s="5" t="n">
        <v>52506441</v>
      </c>
      <c r="C3" s="5" t="n">
        <v>0</v>
      </c>
      <c r="D3" s="5" t="n">
        <v>0</v>
      </c>
      <c r="E3" s="5" t="n">
        <v>500000</v>
      </c>
      <c r="F3" s="5" t="n">
        <v>500000</v>
      </c>
    </row>
    <row r="4" spans="1:10">
      <c r="A4" s="4" t="s">
        <v>131</v>
      </c>
      <c r="B4" s="8" t="n">
        <v>6</v>
      </c>
      <c r="C4" s="8" t="n">
        <v>0</v>
      </c>
      <c r="D4" s="8" t="n">
        <v>0</v>
      </c>
      <c r="E4" s="8" t="n">
        <v>0</v>
      </c>
      <c r="F4" s="8" t="n">
        <v>0</v>
      </c>
      <c r="G4" s="5" t="n">
        <v>-20064</v>
      </c>
      <c r="H4" s="5" t="n">
        <v>20058</v>
      </c>
      <c r="I4" s="5" t="n">
        <v>0</v>
      </c>
      <c r="J4" s="5" t="n">
        <v>0</v>
      </c>
    </row>
    <row r="5" spans="1:10">
      <c r="A5" s="4" t="s">
        <v>132</v>
      </c>
      <c r="B5" s="5" t="n">
        <v>60000</v>
      </c>
      <c r="C5" s="5" t="n">
        <v>0</v>
      </c>
      <c r="D5" s="5" t="n">
        <v>0</v>
      </c>
      <c r="E5" s="5" t="n">
        <v>0</v>
      </c>
      <c r="F5" s="5" t="n">
        <v>0</v>
      </c>
    </row>
    <row r="6" spans="1:10">
      <c r="A6" s="4" t="s">
        <v>133</v>
      </c>
      <c r="B6" s="8" t="n">
        <v>200</v>
      </c>
      <c r="C6" s="8" t="n">
        <v>0</v>
      </c>
      <c r="D6" s="8" t="n">
        <v>0</v>
      </c>
      <c r="E6" s="8" t="n">
        <v>0</v>
      </c>
      <c r="F6" s="8" t="n">
        <v>0</v>
      </c>
      <c r="G6" s="5" t="n">
        <v>0</v>
      </c>
      <c r="H6" s="5" t="n">
        <v>199300</v>
      </c>
      <c r="I6" s="5" t="n">
        <v>0</v>
      </c>
      <c r="J6" s="5" t="n">
        <v>199500</v>
      </c>
    </row>
    <row r="7" spans="1:10">
      <c r="A7" s="4" t="s">
        <v>134</v>
      </c>
      <c r="B7" s="5" t="n">
        <v>1995000</v>
      </c>
      <c r="C7" s="5" t="n">
        <v>0</v>
      </c>
      <c r="D7" s="5" t="n">
        <v>0</v>
      </c>
      <c r="E7" s="5" t="n">
        <v>0</v>
      </c>
      <c r="F7" s="5" t="n">
        <v>0</v>
      </c>
    </row>
    <row r="8" spans="1:10">
      <c r="A8" s="4" t="s">
        <v>135</v>
      </c>
      <c r="B8" s="8" t="n">
        <v>0</v>
      </c>
      <c r="C8" s="8" t="n">
        <v>0</v>
      </c>
      <c r="D8" s="8" t="n">
        <v>0</v>
      </c>
      <c r="E8" s="8" t="n">
        <v>0</v>
      </c>
      <c r="F8" s="8" t="n">
        <v>0</v>
      </c>
      <c r="G8" s="5" t="n">
        <v>0</v>
      </c>
      <c r="H8" s="5" t="n">
        <v>31800</v>
      </c>
      <c r="I8" s="5" t="n">
        <v>0</v>
      </c>
      <c r="J8" s="5" t="n">
        <v>31800</v>
      </c>
    </row>
    <row r="9" spans="1:10">
      <c r="A9" s="4" t="s">
        <v>136</v>
      </c>
      <c r="B9" s="5" t="n">
        <v>3000</v>
      </c>
      <c r="D9" s="5" t="n">
        <v>0</v>
      </c>
      <c r="E9" s="5" t="n">
        <v>0</v>
      </c>
      <c r="F9" s="5" t="n">
        <v>0</v>
      </c>
    </row>
    <row r="10" spans="1:10">
      <c r="A10" s="4" t="s">
        <v>137</v>
      </c>
      <c r="B10" s="8" t="n">
        <v>0</v>
      </c>
      <c r="C10" s="8" t="n">
        <v>0</v>
      </c>
      <c r="D10" s="8" t="n">
        <v>0</v>
      </c>
      <c r="E10" s="8" t="n">
        <v>0</v>
      </c>
      <c r="F10" s="8" t="n">
        <v>0</v>
      </c>
      <c r="G10" s="5" t="n">
        <v>18500</v>
      </c>
      <c r="H10" s="5" t="n">
        <v>0</v>
      </c>
      <c r="I10" s="5" t="n">
        <v>0</v>
      </c>
      <c r="J10" s="5" t="n">
        <v>18500</v>
      </c>
    </row>
    <row r="11" spans="1:10">
      <c r="A11" s="4" t="s">
        <v>138</v>
      </c>
      <c r="B11" s="5" t="n">
        <v>0</v>
      </c>
      <c r="C11" s="5" t="n">
        <v>0</v>
      </c>
      <c r="D11" s="5" t="n">
        <v>0</v>
      </c>
      <c r="E11" s="5" t="n">
        <v>0</v>
      </c>
      <c r="F11" s="5" t="n">
        <v>0</v>
      </c>
    </row>
    <row r="12" spans="1:10">
      <c r="A12" s="4" t="s">
        <v>139</v>
      </c>
      <c r="B12" s="8" t="n">
        <v>0</v>
      </c>
      <c r="C12" s="8" t="n">
        <v>0</v>
      </c>
      <c r="D12" s="8" t="n">
        <v>0</v>
      </c>
      <c r="E12" s="8" t="n">
        <v>0</v>
      </c>
      <c r="F12" s="8" t="n">
        <v>0</v>
      </c>
      <c r="G12" s="5" t="n">
        <v>0</v>
      </c>
      <c r="H12" s="5" t="n">
        <v>0</v>
      </c>
      <c r="I12" s="5" t="n">
        <v>-2730589</v>
      </c>
      <c r="J12" s="5" t="n">
        <v>-2730589</v>
      </c>
    </row>
    <row r="13" spans="1:10">
      <c r="A13" s="4" t="s">
        <v>140</v>
      </c>
      <c r="B13" s="8" t="n">
        <v>5457</v>
      </c>
      <c r="C13" s="8" t="n">
        <v>0</v>
      </c>
      <c r="D13" s="8" t="n">
        <v>0</v>
      </c>
      <c r="E13" s="8" t="n">
        <v>50</v>
      </c>
      <c r="F13" s="8" t="n">
        <v>50</v>
      </c>
      <c r="G13" s="8" t="n">
        <v>18500</v>
      </c>
      <c r="H13" s="8" t="n">
        <v>15923789</v>
      </c>
      <c r="I13" s="8" t="n">
        <v>-20800225</v>
      </c>
      <c r="J13" s="8" t="n">
        <v>-4852379</v>
      </c>
    </row>
    <row r="14" spans="1:10">
      <c r="A14" s="4" t="s">
        <v>141</v>
      </c>
      <c r="B14" s="5" t="n">
        <v>54564441</v>
      </c>
      <c r="C14" s="5" t="n">
        <v>0</v>
      </c>
      <c r="D14" s="5" t="n">
        <v>0</v>
      </c>
      <c r="E14" s="5" t="n">
        <v>500000</v>
      </c>
      <c r="F14" s="5" t="n">
        <v>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97</v>
      </c>
      <c r="B1" s="2" t="s">
        <v>98</v>
      </c>
      <c r="D1" s="2" t="s">
        <v>99</v>
      </c>
    </row>
    <row r="2" spans="1:5">
      <c r="B2" s="2" t="s">
        <v>2</v>
      </c>
      <c r="C2" s="2" t="s">
        <v>100</v>
      </c>
      <c r="D2" s="2" t="s">
        <v>2</v>
      </c>
      <c r="E2" s="2" t="s">
        <v>100</v>
      </c>
    </row>
    <row r="3" spans="1:5">
      <c r="A3" s="3" t="s">
        <v>3</v>
      </c>
    </row>
    <row r="4" spans="1:5">
      <c r="A4" s="4" t="s">
        <v>298</v>
      </c>
      <c r="B4" s="8" t="n">
        <v>22589</v>
      </c>
      <c r="C4" s="8" t="n">
        <v>63342</v>
      </c>
      <c r="D4" s="8" t="n">
        <v>21425</v>
      </c>
      <c r="E4" s="8" t="n">
        <v>8004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99</v>
      </c>
      <c r="B1" s="2" t="s">
        <v>300</v>
      </c>
    </row>
    <row r="2" spans="1:2">
      <c r="B2" s="2" t="s">
        <v>301</v>
      </c>
    </row>
    <row r="3" spans="1:2">
      <c r="A3" s="3" t="s">
        <v>3</v>
      </c>
    </row>
    <row r="4" spans="1:2">
      <c r="A4" s="4" t="s">
        <v>302</v>
      </c>
      <c r="B4" s="8" t="n">
        <v>651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3</v>
      </c>
      <c r="B1" s="2" t="s">
        <v>99</v>
      </c>
    </row>
    <row r="2" spans="1:3">
      <c r="B2" s="2" t="s">
        <v>2</v>
      </c>
      <c r="C2" s="2" t="s">
        <v>43</v>
      </c>
    </row>
    <row r="3" spans="1:3">
      <c r="A3" s="4" t="s">
        <v>304</v>
      </c>
      <c r="B3" s="4" t="s">
        <v>305</v>
      </c>
    </row>
    <row r="4" spans="1:3">
      <c r="A4" s="4" t="s">
        <v>306</v>
      </c>
      <c r="B4" s="4" t="s">
        <v>307</v>
      </c>
    </row>
    <row r="5" spans="1:3">
      <c r="A5" s="4" t="s">
        <v>308</v>
      </c>
      <c r="B5" s="8" t="n">
        <v>880000</v>
      </c>
      <c r="C5" s="8" t="n">
        <v>880000</v>
      </c>
    </row>
    <row r="6" spans="1:3">
      <c r="A6" s="4" t="s">
        <v>95</v>
      </c>
      <c r="B6" s="5" t="n">
        <v>107472</v>
      </c>
      <c r="C6" s="5" t="n">
        <v>88564</v>
      </c>
    </row>
    <row r="7" spans="1:3">
      <c r="A7" s="4" t="s">
        <v>309</v>
      </c>
      <c r="B7" s="8" t="n">
        <v>987472</v>
      </c>
      <c r="C7" s="8" t="n">
        <v>968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10</v>
      </c>
      <c r="B1" s="2" t="s">
        <v>98</v>
      </c>
      <c r="D1" s="2" t="s">
        <v>99</v>
      </c>
    </row>
    <row r="2" spans="1:5">
      <c r="B2" s="2" t="s">
        <v>2</v>
      </c>
      <c r="C2" s="2" t="s">
        <v>100</v>
      </c>
      <c r="D2" s="2" t="s">
        <v>2</v>
      </c>
      <c r="E2" s="2" t="s">
        <v>100</v>
      </c>
    </row>
    <row r="3" spans="1:5">
      <c r="A3" s="4" t="s">
        <v>94</v>
      </c>
    </row>
    <row r="4" spans="1:5">
      <c r="A4" s="4" t="s">
        <v>311</v>
      </c>
      <c r="B4" s="8" t="n">
        <v>6654</v>
      </c>
      <c r="C4" s="8" t="n">
        <v>7788</v>
      </c>
      <c r="D4" s="8" t="n">
        <v>18908</v>
      </c>
      <c r="E4" s="8" t="n">
        <v>231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99</v>
      </c>
    </row>
    <row r="2" spans="1:2">
      <c r="B2" s="2" t="s">
        <v>282</v>
      </c>
    </row>
    <row r="3" spans="1:2">
      <c r="A3" s="4" t="s">
        <v>313</v>
      </c>
    </row>
    <row r="4" spans="1:2">
      <c r="A4" s="4" t="s">
        <v>314</v>
      </c>
      <c r="B4" s="4" t="s">
        <v>315</v>
      </c>
    </row>
    <row r="5" spans="1:2">
      <c r="A5" s="4" t="s">
        <v>316</v>
      </c>
      <c r="B5" s="8" t="n">
        <v>1613524</v>
      </c>
    </row>
    <row r="6" spans="1:2">
      <c r="A6" s="4" t="s">
        <v>317</v>
      </c>
      <c r="B6" s="4" t="s">
        <v>10</v>
      </c>
    </row>
    <row r="7" spans="1:2">
      <c r="A7" s="4" t="s">
        <v>318</v>
      </c>
    </row>
    <row r="8" spans="1:2">
      <c r="A8" s="4" t="s">
        <v>314</v>
      </c>
      <c r="B8" s="4" t="s">
        <v>319</v>
      </c>
    </row>
    <row r="9" spans="1:2">
      <c r="A9" s="4" t="s">
        <v>316</v>
      </c>
      <c r="B9" s="8" t="n">
        <v>5000</v>
      </c>
    </row>
    <row r="10" spans="1:2">
      <c r="A10" s="4" t="s">
        <v>320</v>
      </c>
    </row>
    <row r="11" spans="1:2">
      <c r="A11" s="4" t="s">
        <v>314</v>
      </c>
      <c r="B11" s="4" t="s">
        <v>321</v>
      </c>
    </row>
    <row r="12" spans="1:2">
      <c r="A12" s="4" t="s">
        <v>317</v>
      </c>
      <c r="B12" s="4" t="s">
        <v>322</v>
      </c>
    </row>
    <row r="13" spans="1:2">
      <c r="A13" s="4" t="s">
        <v>323</v>
      </c>
    </row>
    <row r="14" spans="1:2">
      <c r="A14" s="4" t="s">
        <v>314</v>
      </c>
      <c r="B14" s="4" t="s">
        <v>324</v>
      </c>
    </row>
    <row r="15" spans="1:2">
      <c r="A15" s="4" t="s">
        <v>316</v>
      </c>
      <c r="B15" s="8" t="n">
        <v>50000</v>
      </c>
    </row>
    <row r="16" spans="1:2">
      <c r="A16" s="4" t="s">
        <v>317</v>
      </c>
      <c r="B16" s="4" t="s">
        <v>325</v>
      </c>
    </row>
    <row r="17" spans="1:2">
      <c r="A17" s="4" t="s">
        <v>326</v>
      </c>
    </row>
    <row r="18" spans="1:2">
      <c r="A18" s="4" t="s">
        <v>314</v>
      </c>
      <c r="B18" s="4" t="s">
        <v>327</v>
      </c>
    </row>
    <row r="19" spans="1:2">
      <c r="A19" s="4" t="s">
        <v>316</v>
      </c>
      <c r="B19" s="8" t="n">
        <v>65000</v>
      </c>
    </row>
    <row r="20" spans="1:2">
      <c r="A20" s="4" t="s">
        <v>317</v>
      </c>
      <c r="B20" s="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28</v>
      </c>
      <c r="B1" s="2" t="s">
        <v>99</v>
      </c>
    </row>
    <row r="2" spans="1:2">
      <c r="B2" s="2" t="s">
        <v>282</v>
      </c>
    </row>
    <row r="3" spans="1:2">
      <c r="A3" s="3" t="s">
        <v>3</v>
      </c>
    </row>
    <row r="4" spans="1:2">
      <c r="A4" s="4" t="s">
        <v>329</v>
      </c>
      <c r="B4" s="8" t="n">
        <v>1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9"/>
    <col customWidth="1" max="3" min="3" width="14"/>
  </cols>
  <sheetData>
    <row r="1" spans="1:3">
      <c r="A1" s="1" t="s">
        <v>330</v>
      </c>
      <c r="B1" s="2" t="s">
        <v>99</v>
      </c>
    </row>
    <row r="2" spans="1:3">
      <c r="B2" s="2" t="s">
        <v>2</v>
      </c>
      <c r="C2" s="2" t="s">
        <v>43</v>
      </c>
    </row>
    <row r="3" spans="1:3">
      <c r="A3" s="4" t="s">
        <v>304</v>
      </c>
      <c r="B3" s="4" t="s">
        <v>331</v>
      </c>
    </row>
    <row r="4" spans="1:3">
      <c r="A4" s="4" t="s">
        <v>332</v>
      </c>
      <c r="B4" s="4" t="s">
        <v>333</v>
      </c>
    </row>
    <row r="5" spans="1:3">
      <c r="A5" s="4" t="s">
        <v>306</v>
      </c>
      <c r="B5" s="4" t="s">
        <v>334</v>
      </c>
    </row>
    <row r="6" spans="1:3">
      <c r="A6" s="4" t="s">
        <v>308</v>
      </c>
      <c r="B6" s="8" t="n">
        <v>45000</v>
      </c>
      <c r="C6" s="8" t="n">
        <v>45000</v>
      </c>
    </row>
    <row r="7" spans="1:3">
      <c r="A7" s="4" t="s">
        <v>95</v>
      </c>
      <c r="B7" s="5" t="n">
        <v>1986</v>
      </c>
      <c r="C7" s="5" t="n">
        <v>792</v>
      </c>
    </row>
    <row r="8" spans="1:3">
      <c r="A8" s="4" t="s">
        <v>309</v>
      </c>
      <c r="B8" s="8" t="n">
        <v>46986</v>
      </c>
      <c r="C8" s="8" t="n">
        <v>457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335</v>
      </c>
      <c r="B1" s="2" t="s">
        <v>99</v>
      </c>
    </row>
    <row r="2" spans="1:3">
      <c r="B2" s="2" t="s">
        <v>2</v>
      </c>
      <c r="C2" s="2" t="s">
        <v>43</v>
      </c>
    </row>
    <row r="3" spans="1:3">
      <c r="A3" s="4" t="s">
        <v>128</v>
      </c>
      <c r="B3" s="8" t="n">
        <v>7295569</v>
      </c>
      <c r="C3" s="8" t="n">
        <v>2081746</v>
      </c>
    </row>
    <row r="4" spans="1:3">
      <c r="A4" s="4" t="s">
        <v>336</v>
      </c>
      <c r="B4" s="5" t="n">
        <v>-2188976</v>
      </c>
      <c r="C4" s="5" t="n">
        <v>-1323606</v>
      </c>
    </row>
    <row r="5" spans="1:3">
      <c r="A5" s="4" t="s">
        <v>337</v>
      </c>
      <c r="B5" s="5" t="n">
        <v>5106593</v>
      </c>
      <c r="C5" s="5" t="n">
        <v>758140</v>
      </c>
    </row>
    <row r="6" spans="1:3">
      <c r="A6" s="4" t="s">
        <v>338</v>
      </c>
      <c r="B6" s="5" t="n">
        <v>3705550</v>
      </c>
      <c r="C6" s="5" t="n">
        <v>0</v>
      </c>
    </row>
    <row r="7" spans="1:3">
      <c r="A7" s="4" t="s">
        <v>339</v>
      </c>
      <c r="B7" s="8" t="n">
        <v>1401043</v>
      </c>
      <c r="C7" s="5" t="n">
        <v>758140</v>
      </c>
    </row>
    <row r="8" spans="1:3">
      <c r="A8" s="4" t="s">
        <v>340</v>
      </c>
    </row>
    <row r="9" spans="1:3">
      <c r="A9" s="4" t="s">
        <v>304</v>
      </c>
      <c r="B9" s="4" t="s">
        <v>83</v>
      </c>
    </row>
    <row r="10" spans="1:3">
      <c r="A10" s="4" t="s">
        <v>332</v>
      </c>
      <c r="B10" s="4" t="s">
        <v>341</v>
      </c>
    </row>
    <row r="11" spans="1:3">
      <c r="A11" s="4" t="s">
        <v>306</v>
      </c>
      <c r="B11" s="4" t="s">
        <v>342</v>
      </c>
    </row>
    <row r="12" spans="1:3">
      <c r="A12" s="4" t="s">
        <v>308</v>
      </c>
      <c r="B12" s="8" t="n">
        <v>16600</v>
      </c>
      <c r="C12" s="5" t="n">
        <v>216100</v>
      </c>
    </row>
    <row r="13" spans="1:3">
      <c r="A13" s="4" t="s">
        <v>343</v>
      </c>
    </row>
    <row r="14" spans="1:3">
      <c r="A14" s="4" t="s">
        <v>304</v>
      </c>
      <c r="B14" s="4" t="s">
        <v>83</v>
      </c>
    </row>
    <row r="15" spans="1:3">
      <c r="A15" s="4" t="s">
        <v>332</v>
      </c>
      <c r="B15" s="4" t="s">
        <v>344</v>
      </c>
    </row>
    <row r="16" spans="1:3">
      <c r="A16" s="4" t="s">
        <v>306</v>
      </c>
      <c r="B16" s="4" t="s">
        <v>334</v>
      </c>
    </row>
    <row r="17" spans="1:3">
      <c r="A17" s="4" t="s">
        <v>308</v>
      </c>
      <c r="B17" s="8" t="n">
        <v>0</v>
      </c>
      <c r="C17" s="5" t="n">
        <v>850000</v>
      </c>
    </row>
    <row r="18" spans="1:3">
      <c r="A18" s="4" t="s">
        <v>345</v>
      </c>
    </row>
    <row r="19" spans="1:3">
      <c r="A19" s="4" t="s">
        <v>304</v>
      </c>
      <c r="B19" s="4" t="s">
        <v>83</v>
      </c>
    </row>
    <row r="20" spans="1:3">
      <c r="A20" s="4" t="s">
        <v>332</v>
      </c>
      <c r="B20" s="4" t="s">
        <v>344</v>
      </c>
    </row>
    <row r="21" spans="1:3">
      <c r="A21" s="4" t="s">
        <v>306</v>
      </c>
      <c r="B21" s="4" t="s">
        <v>334</v>
      </c>
    </row>
    <row r="22" spans="1:3">
      <c r="A22" s="4" t="s">
        <v>308</v>
      </c>
      <c r="B22" s="8" t="n">
        <v>1000000</v>
      </c>
      <c r="C22" s="5" t="n">
        <v>1000000</v>
      </c>
    </row>
    <row r="23" spans="1:3">
      <c r="A23" s="4" t="s">
        <v>346</v>
      </c>
    </row>
    <row r="24" spans="1:3">
      <c r="A24" s="4" t="s">
        <v>304</v>
      </c>
      <c r="B24" s="4" t="s">
        <v>83</v>
      </c>
    </row>
    <row r="25" spans="1:3">
      <c r="A25" s="4" t="s">
        <v>332</v>
      </c>
      <c r="B25" s="4" t="s">
        <v>347</v>
      </c>
    </row>
    <row r="26" spans="1:3">
      <c r="A26" s="4" t="s">
        <v>306</v>
      </c>
      <c r="B26" s="4" t="s">
        <v>348</v>
      </c>
    </row>
    <row r="27" spans="1:3">
      <c r="A27" s="4" t="s">
        <v>308</v>
      </c>
      <c r="B27" s="8" t="n">
        <v>4210000</v>
      </c>
      <c r="C27" s="5" t="n">
        <v>0</v>
      </c>
    </row>
    <row r="28" spans="1:3">
      <c r="A28" s="4" t="s">
        <v>349</v>
      </c>
    </row>
    <row r="29" spans="1:3">
      <c r="A29" s="4" t="s">
        <v>304</v>
      </c>
      <c r="B29" s="4" t="s">
        <v>350</v>
      </c>
    </row>
    <row r="30" spans="1:3">
      <c r="A30" s="4" t="s">
        <v>332</v>
      </c>
      <c r="B30" s="4" t="s">
        <v>347</v>
      </c>
    </row>
    <row r="31" spans="1:3">
      <c r="A31" s="4" t="s">
        <v>308</v>
      </c>
      <c r="B31" s="8" t="n">
        <v>1050000</v>
      </c>
      <c r="C31" s="5" t="n">
        <v>0</v>
      </c>
    </row>
    <row r="32" spans="1:3">
      <c r="A32" s="4" t="s">
        <v>351</v>
      </c>
    </row>
    <row r="33" spans="1:3">
      <c r="A33" s="4" t="s">
        <v>352</v>
      </c>
      <c r="B33" s="8" t="n">
        <v>168969</v>
      </c>
      <c r="C33" s="8" t="n">
        <v>156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53</v>
      </c>
      <c r="B1" s="2" t="s">
        <v>354</v>
      </c>
    </row>
    <row r="2" spans="1:2">
      <c r="A2" s="3" t="s">
        <v>3</v>
      </c>
    </row>
    <row r="3" spans="1:2">
      <c r="A3" s="4" t="s">
        <v>355</v>
      </c>
      <c r="B3" s="5" t="n">
        <v>985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56</v>
      </c>
      <c r="B1" s="2" t="s">
        <v>2</v>
      </c>
      <c r="C1" s="2" t="s">
        <v>43</v>
      </c>
      <c r="D1" s="2" t="s">
        <v>357</v>
      </c>
    </row>
    <row r="2" spans="1:4">
      <c r="A2" s="4" t="s">
        <v>358</v>
      </c>
      <c r="B2" s="5" t="n">
        <v>1000000</v>
      </c>
    </row>
    <row r="3" spans="1:4">
      <c r="A3" s="4" t="s">
        <v>359</v>
      </c>
      <c r="D3" s="5" t="n">
        <v>500000</v>
      </c>
    </row>
    <row r="4" spans="1:4">
      <c r="A4" s="4" t="s">
        <v>360</v>
      </c>
      <c r="D4" s="5" t="n">
        <v>500000</v>
      </c>
    </row>
    <row r="5" spans="1:4">
      <c r="A5" s="4" t="s">
        <v>361</v>
      </c>
      <c r="B5" s="5" t="n">
        <v>300000000</v>
      </c>
    </row>
    <row r="6" spans="1:4">
      <c r="A6" s="4" t="s">
        <v>89</v>
      </c>
      <c r="C6" s="7" t="n">
        <v>0.0001</v>
      </c>
    </row>
    <row r="7" spans="1:4">
      <c r="A7" s="4" t="s">
        <v>90</v>
      </c>
      <c r="B7" s="5" t="n">
        <v>54564441</v>
      </c>
      <c r="C7" s="5" t="n">
        <v>52506441</v>
      </c>
    </row>
    <row r="8" spans="1:4">
      <c r="A8" s="4" t="s">
        <v>75</v>
      </c>
    </row>
    <row r="9" spans="1:4">
      <c r="A9" s="4" t="s">
        <v>93</v>
      </c>
      <c r="B9" s="5" t="n">
        <v>5000000</v>
      </c>
      <c r="C9" s="5" t="n">
        <v>5000000</v>
      </c>
    </row>
    <row r="10" spans="1:4">
      <c r="A10" s="4" t="s">
        <v>92</v>
      </c>
      <c r="B10" s="7" t="n">
        <v>0.0001</v>
      </c>
      <c r="C10" s="7" t="n">
        <v>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99</v>
      </c>
    </row>
    <row r="2" spans="1:3">
      <c r="B2" s="2" t="s">
        <v>2</v>
      </c>
      <c r="C2" s="2" t="s">
        <v>100</v>
      </c>
    </row>
    <row r="3" spans="1:3">
      <c r="A3" s="3" t="s">
        <v>143</v>
      </c>
    </row>
    <row r="4" spans="1:3">
      <c r="A4" s="4" t="s">
        <v>144</v>
      </c>
      <c r="B4" s="8" t="n">
        <v>-2730589</v>
      </c>
      <c r="C4" s="8" t="n">
        <v>-4626317</v>
      </c>
    </row>
    <row r="5" spans="1:3">
      <c r="A5" s="3" t="s">
        <v>145</v>
      </c>
    </row>
    <row r="6" spans="1:3">
      <c r="A6" s="4" t="s">
        <v>107</v>
      </c>
      <c r="B6" s="5" t="n">
        <v>2517</v>
      </c>
      <c r="C6" s="5" t="n">
        <v>2516</v>
      </c>
    </row>
    <row r="7" spans="1:3">
      <c r="A7" s="4" t="s">
        <v>146</v>
      </c>
      <c r="B7" s="5" t="n">
        <v>0</v>
      </c>
      <c r="C7" s="5" t="n">
        <v>736438</v>
      </c>
    </row>
    <row r="8" spans="1:3">
      <c r="A8" s="4" t="s">
        <v>147</v>
      </c>
      <c r="B8" s="5" t="n">
        <v>63342</v>
      </c>
      <c r="C8" s="5" t="n">
        <v>64041</v>
      </c>
    </row>
    <row r="9" spans="1:3">
      <c r="A9" s="4" t="s">
        <v>112</v>
      </c>
      <c r="B9" s="5" t="n">
        <v>454629</v>
      </c>
      <c r="C9" s="5" t="n">
        <v>2687</v>
      </c>
    </row>
    <row r="10" spans="1:3">
      <c r="A10" s="4" t="s">
        <v>148</v>
      </c>
      <c r="B10" s="5" t="n">
        <v>0</v>
      </c>
      <c r="C10" s="5" t="n">
        <v>212500</v>
      </c>
    </row>
    <row r="11" spans="1:3">
      <c r="A11" s="4" t="s">
        <v>113</v>
      </c>
      <c r="B11" s="5" t="n">
        <v>0</v>
      </c>
      <c r="C11" s="5" t="n">
        <v>1385000</v>
      </c>
    </row>
    <row r="12" spans="1:3">
      <c r="A12" s="4" t="s">
        <v>149</v>
      </c>
      <c r="B12" s="5" t="n">
        <v>50300</v>
      </c>
      <c r="C12" s="5" t="n">
        <v>1424935</v>
      </c>
    </row>
    <row r="13" spans="1:3">
      <c r="A13" s="4" t="s">
        <v>150</v>
      </c>
      <c r="B13" s="5" t="n">
        <v>0</v>
      </c>
      <c r="C13" s="5" t="n">
        <v>9753</v>
      </c>
    </row>
    <row r="14" spans="1:3">
      <c r="A14" s="3" t="s">
        <v>151</v>
      </c>
    </row>
    <row r="15" spans="1:3">
      <c r="A15" s="4" t="s">
        <v>152</v>
      </c>
      <c r="B15" s="5" t="n">
        <v>-30805</v>
      </c>
      <c r="C15" s="5" t="n">
        <v>13593</v>
      </c>
    </row>
    <row r="16" spans="1:3">
      <c r="A16" s="4" t="s">
        <v>153</v>
      </c>
      <c r="B16" s="5" t="n">
        <v>-85000</v>
      </c>
      <c r="C16" s="5" t="n">
        <v>-85000</v>
      </c>
    </row>
    <row r="17" spans="1:3">
      <c r="A17" s="4" t="s">
        <v>154</v>
      </c>
      <c r="B17" s="5" t="n">
        <v>21919</v>
      </c>
      <c r="C17" s="5" t="n">
        <v>39973</v>
      </c>
    </row>
    <row r="18" spans="1:3">
      <c r="A18" s="4" t="s">
        <v>155</v>
      </c>
      <c r="B18" s="5" t="n">
        <v>173423</v>
      </c>
      <c r="C18" s="5" t="n">
        <v>35507</v>
      </c>
    </row>
    <row r="19" spans="1:3">
      <c r="A19" s="4" t="s">
        <v>156</v>
      </c>
      <c r="B19" s="5" t="n">
        <v>21412</v>
      </c>
      <c r="C19" s="5" t="n">
        <v>22680</v>
      </c>
    </row>
    <row r="20" spans="1:3">
      <c r="A20" s="4" t="s">
        <v>157</v>
      </c>
      <c r="B20" s="5" t="n">
        <v>-7440</v>
      </c>
      <c r="C20" s="5" t="n">
        <v>0</v>
      </c>
    </row>
    <row r="21" spans="1:3">
      <c r="A21" s="4" t="s">
        <v>158</v>
      </c>
      <c r="B21" s="5" t="n">
        <v>-2066292</v>
      </c>
      <c r="C21" s="5" t="n">
        <v>-761694</v>
      </c>
    </row>
    <row r="22" spans="1:3">
      <c r="A22" s="3" t="s">
        <v>159</v>
      </c>
    </row>
    <row r="23" spans="1:3">
      <c r="A23" s="4" t="s">
        <v>160</v>
      </c>
      <c r="B23" s="5" t="n">
        <v>0</v>
      </c>
      <c r="C23" s="5" t="n">
        <v>0</v>
      </c>
    </row>
    <row r="24" spans="1:3">
      <c r="A24" s="3" t="s">
        <v>161</v>
      </c>
    </row>
    <row r="25" spans="1:3">
      <c r="A25" s="4" t="s">
        <v>162</v>
      </c>
      <c r="B25" s="5" t="n">
        <v>0</v>
      </c>
      <c r="C25" s="5" t="n">
        <v>115000</v>
      </c>
    </row>
    <row r="26" spans="1:3">
      <c r="A26" s="4" t="s">
        <v>163</v>
      </c>
      <c r="B26" s="5" t="n">
        <v>-5543</v>
      </c>
      <c r="C26" s="5" t="n">
        <v>0</v>
      </c>
    </row>
    <row r="27" spans="1:3">
      <c r="A27" s="4" t="s">
        <v>164</v>
      </c>
      <c r="B27" s="5" t="n">
        <v>0</v>
      </c>
      <c r="C27" s="5" t="n">
        <v>533157</v>
      </c>
    </row>
    <row r="28" spans="1:3">
      <c r="A28" s="4" t="s">
        <v>165</v>
      </c>
      <c r="B28" s="5" t="n">
        <v>3940000</v>
      </c>
      <c r="C28" s="5" t="n">
        <v>850000</v>
      </c>
    </row>
    <row r="29" spans="1:3">
      <c r="A29" s="4" t="s">
        <v>166</v>
      </c>
      <c r="B29" s="5" t="n">
        <v>500000</v>
      </c>
      <c r="C29" s="5" t="n">
        <v>0</v>
      </c>
    </row>
    <row r="30" spans="1:3">
      <c r="A30" s="4" t="s">
        <v>167</v>
      </c>
      <c r="B30" s="5" t="n">
        <v>4434457</v>
      </c>
      <c r="C30" s="5" t="n">
        <v>1498157</v>
      </c>
    </row>
    <row r="31" spans="1:3">
      <c r="A31" s="4" t="s">
        <v>168</v>
      </c>
      <c r="B31" s="5" t="n">
        <v>2368165</v>
      </c>
      <c r="C31" s="5" t="n">
        <v>736463</v>
      </c>
    </row>
    <row r="32" spans="1:3">
      <c r="A32" s="4" t="s">
        <v>169</v>
      </c>
      <c r="B32" s="5" t="n">
        <v>713346</v>
      </c>
      <c r="C32" s="5" t="n">
        <v>134170</v>
      </c>
    </row>
    <row r="33" spans="1:3">
      <c r="A33" s="4" t="s">
        <v>170</v>
      </c>
      <c r="B33" s="5" t="n">
        <v>3081511</v>
      </c>
      <c r="C33" s="5" t="n">
        <v>870633</v>
      </c>
    </row>
    <row r="34" spans="1:3">
      <c r="A34" s="3" t="s">
        <v>171</v>
      </c>
    </row>
    <row r="35" spans="1:3">
      <c r="A35" s="4" t="s">
        <v>172</v>
      </c>
      <c r="B35" s="5" t="n">
        <v>5522</v>
      </c>
      <c r="C35" s="5" t="n">
        <v>1034</v>
      </c>
    </row>
    <row r="36" spans="1:3">
      <c r="A36" s="4" t="s">
        <v>173</v>
      </c>
      <c r="B36" s="5" t="n">
        <v>0</v>
      </c>
      <c r="C36" s="5" t="n">
        <v>0</v>
      </c>
    </row>
    <row r="37" spans="1:3">
      <c r="A37" s="3" t="s">
        <v>174</v>
      </c>
    </row>
    <row r="38" spans="1:3">
      <c r="A38" s="4" t="s">
        <v>175</v>
      </c>
      <c r="B38" s="5" t="n">
        <v>20064</v>
      </c>
      <c r="C38" s="5" t="n">
        <v>52500</v>
      </c>
    </row>
    <row r="39" spans="1:3">
      <c r="A39" s="4" t="s">
        <v>176</v>
      </c>
      <c r="B39" s="5" t="n">
        <v>199500</v>
      </c>
      <c r="C39" s="5" t="n">
        <v>159000</v>
      </c>
    </row>
    <row r="40" spans="1:3">
      <c r="A40" s="4" t="s">
        <v>177</v>
      </c>
      <c r="B40" s="5" t="n">
        <v>0</v>
      </c>
      <c r="C40" s="5" t="n">
        <v>500</v>
      </c>
    </row>
    <row r="41" spans="1:3">
      <c r="A41" s="4" t="s">
        <v>178</v>
      </c>
      <c r="B41" s="5" t="n">
        <v>1320000</v>
      </c>
      <c r="C41" s="5" t="n">
        <v>1062500</v>
      </c>
    </row>
    <row r="42" spans="1:3">
      <c r="A42" s="4" t="s">
        <v>179</v>
      </c>
      <c r="B42" s="8" t="n">
        <v>0</v>
      </c>
      <c r="C42" s="8" t="n">
        <v>14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99</v>
      </c>
    </row>
    <row r="2" spans="1:2">
      <c r="B2" s="2" t="s">
        <v>2</v>
      </c>
    </row>
    <row r="3" spans="1:2">
      <c r="A3" s="10" t="n">
        <v>1</v>
      </c>
    </row>
    <row r="4" spans="1:2">
      <c r="A4" s="4" t="s">
        <v>363</v>
      </c>
      <c r="B4" s="4" t="s">
        <v>364</v>
      </c>
    </row>
    <row r="5" spans="1:2">
      <c r="A5" s="10" t="n">
        <v>2</v>
      </c>
    </row>
    <row r="6" spans="1:2">
      <c r="A6" s="4" t="s">
        <v>363</v>
      </c>
      <c r="B6" s="4" t="s">
        <v>365</v>
      </c>
    </row>
    <row r="7" spans="1:2">
      <c r="A7" s="10" t="n">
        <v>3</v>
      </c>
    </row>
    <row r="8" spans="1:2">
      <c r="A8" s="4" t="s">
        <v>363</v>
      </c>
      <c r="B8" s="4" t="s">
        <v>366</v>
      </c>
    </row>
    <row r="9" spans="1:2">
      <c r="A9" s="10" t="n">
        <v>4</v>
      </c>
    </row>
    <row r="10" spans="1:2">
      <c r="A10" s="4" t="s">
        <v>363</v>
      </c>
      <c r="B10" s="4" t="s">
        <v>367</v>
      </c>
    </row>
    <row r="11" spans="1:2">
      <c r="A11" s="10" t="n">
        <v>5</v>
      </c>
    </row>
    <row r="12" spans="1:2">
      <c r="A12" s="4" t="s">
        <v>363</v>
      </c>
      <c r="B12" s="4" t="s">
        <v>368</v>
      </c>
    </row>
    <row r="13" spans="1:2">
      <c r="A13" s="10" t="n">
        <v>6</v>
      </c>
    </row>
    <row r="14" spans="1:2">
      <c r="A14" s="4" t="s">
        <v>363</v>
      </c>
      <c r="B14" s="4" t="s">
        <v>3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70</v>
      </c>
      <c r="B1" s="2" t="s">
        <v>99</v>
      </c>
    </row>
    <row r="2" spans="1:4">
      <c r="B2" s="2" t="s">
        <v>2</v>
      </c>
      <c r="C2" s="2" t="s">
        <v>100</v>
      </c>
      <c r="D2" s="2" t="s">
        <v>43</v>
      </c>
    </row>
    <row r="3" spans="1:4">
      <c r="A3" s="3" t="s">
        <v>3</v>
      </c>
    </row>
    <row r="4" spans="1:4">
      <c r="A4" s="4" t="s">
        <v>371</v>
      </c>
      <c r="B4" s="8" t="n">
        <v>-3484745</v>
      </c>
    </row>
    <row r="5" spans="1:4">
      <c r="A5" s="4" t="s">
        <v>72</v>
      </c>
      <c r="B5" s="5" t="n">
        <v>-20800225</v>
      </c>
      <c r="D5" s="8" t="n">
        <v>-18069636</v>
      </c>
    </row>
    <row r="6" spans="1:4">
      <c r="A6" s="4" t="s">
        <v>158</v>
      </c>
      <c r="B6" s="8" t="n">
        <v>-2066292</v>
      </c>
      <c r="C6" s="8" t="n">
        <v>-7616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99</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99</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99</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2:44:50Z</dcterms:created>
  <dcterms:modified xmlns:dcterms="http://purl.org/dc/terms/" xmlns:xsi="http://www.w3.org/2001/XMLSchema-instance" xsi:type="dcterms:W3CDTF">2017-11-20T12:44:50Z</dcterms:modified>
</cp:coreProperties>
</file>